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Collaboration and License Agree" sheetId="7" state="visible" r:id="rId7"/>
    <sheet xmlns:r="http://schemas.openxmlformats.org/officeDocument/2006/relationships" name="California Institute for Regen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rued Expenses and Long-Term " sheetId="11" state="visible" r:id="rId11"/>
    <sheet xmlns:r="http://schemas.openxmlformats.org/officeDocument/2006/relationships" name="Leases" sheetId="12" state="visible" r:id="rId12"/>
    <sheet xmlns:r="http://schemas.openxmlformats.org/officeDocument/2006/relationships" name="Convertible Preferred Stock and"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Accrued Expenses and Long-Ter_2" sheetId="18" state="visible" r:id="rId18"/>
    <sheet xmlns:r="http://schemas.openxmlformats.org/officeDocument/2006/relationships" name="Leases (Tables)" sheetId="19" state="visible" r:id="rId19"/>
    <sheet xmlns:r="http://schemas.openxmlformats.org/officeDocument/2006/relationships" name="Convertible Preferred Stock a_2"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Collaboration and License Agr_2" sheetId="23" state="visible" r:id="rId23"/>
    <sheet xmlns:r="http://schemas.openxmlformats.org/officeDocument/2006/relationships" name="California Institute For Rege_2" sheetId="24" state="visible" r:id="rId24"/>
    <sheet xmlns:r="http://schemas.openxmlformats.org/officeDocument/2006/relationships" name="Investments (Details)" sheetId="25" state="visible" r:id="rId25"/>
    <sheet xmlns:r="http://schemas.openxmlformats.org/officeDocument/2006/relationships" name="Investments (Details 2)"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Accrued Expenses and Long-Ter_3" sheetId="29" state="visible" r:id="rId29"/>
    <sheet xmlns:r="http://schemas.openxmlformats.org/officeDocument/2006/relationships" name="Accrued Expenses and Long-Ter_4"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Convertible Preferred Stock a_3" sheetId="34" state="visible" r:id="rId34"/>
    <sheet xmlns:r="http://schemas.openxmlformats.org/officeDocument/2006/relationships" name="Convertible Preferred Stock a_4" sheetId="35" state="visible" r:id="rId35"/>
    <sheet xmlns:r="http://schemas.openxmlformats.org/officeDocument/2006/relationships" name="Convertible Preferred Stock a_5" sheetId="36" state="visible" r:id="rId36"/>
    <sheet xmlns:r="http://schemas.openxmlformats.org/officeDocument/2006/relationships" name="Convertible Preferred Stock a_6" sheetId="37" state="visible" r:id="rId37"/>
    <sheet xmlns:r="http://schemas.openxmlformats.org/officeDocument/2006/relationships" name="Convertible Preferred Stock a_7" sheetId="38" state="visible" r:id="rId38"/>
    <sheet xmlns:r="http://schemas.openxmlformats.org/officeDocument/2006/relationships" name="Convertible Preferred Stock a_8"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FATE THERAPEUTICS INC</t>
        </is>
      </c>
    </row>
    <row r="5">
      <c r="A5" s="4" t="inlineStr">
        <is>
          <t>Entity Central Index Key</t>
        </is>
      </c>
      <c r="B5" s="4" t="inlineStr">
        <is>
          <t>000143431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Trading Symbol</t>
        </is>
      </c>
      <c r="B13" s="4" t="inlineStr">
        <is>
          <t>FATE</t>
        </is>
      </c>
    </row>
    <row r="14">
      <c r="A14" s="4" t="inlineStr">
        <is>
          <t>Entity Common Stock, Shares Outstanding</t>
        </is>
      </c>
      <c r="C14" s="5" t="n">
        <v>86844029</v>
      </c>
    </row>
    <row r="15">
      <c r="A15" s="4" t="inlineStr">
        <is>
          <t>Document Fiscal Year Focus</t>
        </is>
      </c>
      <c r="B15" s="4" t="inlineStr">
        <is>
          <t>2020</t>
        </is>
      </c>
    </row>
    <row r="16">
      <c r="A16" s="4" t="inlineStr">
        <is>
          <t>Document Fiscal Period Focus</t>
        </is>
      </c>
      <c r="B16" s="4" t="inlineStr">
        <is>
          <t>Q2</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076</t>
        </is>
      </c>
    </row>
    <row r="20">
      <c r="A20" s="4" t="inlineStr">
        <is>
          <t>Entity Tax Identification Number</t>
        </is>
      </c>
      <c r="B20" s="4" t="inlineStr">
        <is>
          <t>65-1311552</t>
        </is>
      </c>
    </row>
    <row r="21">
      <c r="A21" s="4" t="inlineStr">
        <is>
          <t>Entity Address, Address Line One</t>
        </is>
      </c>
      <c r="B21" s="4" t="inlineStr">
        <is>
          <t>3535 General Atomics Court</t>
        </is>
      </c>
    </row>
    <row r="22">
      <c r="A22" s="4" t="inlineStr">
        <is>
          <t>Entity Address, Address Line Two</t>
        </is>
      </c>
      <c r="B22" s="4" t="inlineStr">
        <is>
          <t>Sui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875-1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d its carrying value during the periods the debt was outstanding.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investments. Cash equivalents consisted of money market funds and investments consisted of U nited States t reasuries and corporate debt securities . The following table presents the Company’s assets which were measured at fair value on a recurring basis as of June 30 , 2020 and December 31, 201 9 (in thousands):
Fair Value Measurements at Reporting Date Using
Total
Quoted Prices in Active Markets for Identical Assets (Level 1)
Significant Other Observable Inputs (Level 2)
Significant Unobservable Inputs (Level 3)
As of June 30, 2020:
Cash equivalents
Money market funds
$
433,074
$
433,074
$
—
$
—
Investments
U.S. Treasury debt securities
34,520
34,520
—
—
Corporate debt securities
65,815
—
65,815
—
Total assets measured at fair value on a recurring basis
$
533,409
$
467,594
$
65,815
$
—
As of December 31, 2019
Cash equivalents
Money market funds
$
84,814
$
84,814
—
$
—
Investments
U.S. Treasury debt securities
60,303
60,303
—
—
Corporate debt securities
100,750
—
100,750
—
Total assets measured at fair value on a recurring basis
$
245,867
$
145,117
$
100,750
$
—
The Company obtains pricing information from quoted market prices from its investment manager and generally determines the fair value of investment securities using standard observable inputs, including reported trades, broker/dealer quotes, and bids and/or offers. None of the Company’s non-financial assets or liabilities are recorded at fair value on a non-recurring basis. No transfers between levels have occurred during the periods presented. As of June 30, 2020, and December 31, 2019, the Company had no material financial liabilities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t>
        </is>
      </c>
      <c r="B1" s="2" t="inlineStr">
        <is>
          <t>6 Months Ended</t>
        </is>
      </c>
    </row>
    <row r="2">
      <c r="B2" s="2" t="inlineStr">
        <is>
          <t>Jun. 30, 2020</t>
        </is>
      </c>
    </row>
    <row r="3">
      <c r="A3" s="3" t="inlineStr">
        <is>
          <t>Accrued Expenses And Long Term Debt Disclosure [Abstract]</t>
        </is>
      </c>
    </row>
    <row r="4">
      <c r="A4" s="4" t="inlineStr">
        <is>
          <t>Accrued Expenses and Long-Term Debt</t>
        </is>
      </c>
      <c r="B4" s="4" t="inlineStr">
        <is>
          <t xml:space="preserve">6.
Accrued Expenses and Long-Term Debt Accrued Expenses Current accrued expenses consist of the following (in thousands):
June 30, 2020
December 31, 2019
Accrued payroll and other employee benefits
$
4,371
$
5,329
Accrued clinical trial related costs
4,098
5,976
Accrued other
3,149
3,392
Total current accrued expenses
$
11,618
$
14,697
Long- T erm D ebt Silicon Valley Bank Debt In 2009, the Company entered into a Loan and Security Agreement with Silicon Valley Bank, which was collateralized by substantially all of the Company’s assets excluding certain intellectual property. This Loan and Security Agreement was subsequently amended in 2014 and in 2017. On November 13, 2019, the Company repaid in full all outstanding obligations under the Loan and Security Agreement, as amended. The Company used cash on hand in the amount of $14.2 million for the repayment of such obligations, including the repayment of $13.0 million in principal and $1.2 million associated with the final fee and outstanding interest. For the three and six months ended June 30, 2019, the Company recorded $0.4 million and $0.8 million, respectively, in debt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The Company has lease agreements for office, laboratory and manufacturing spaces that are classified as operating leases on the unaudited condensed consolidated balance sheets. These leases have terms varying from one to approximately sixteen years, with renewal options of up to ten years,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 lease component for purposes of determining the total future lease payments. In January 2020, the Company entered into a lease agreement for certain office, laboratory and manufacturing spaces (the Premises), and such lease is accounted for as an operating lease. The Premises are located in San Diego, California and the Company intends to move its corporate headquarters to the Premises in the middle of 2021. Lease payments shall commence, subject to certain conditions, in May 2021 (the Rent Commencement Date) and the lease has a lease term of 15 years starting from the Rent Commencement Date. The Company has the option to extend the lease for two successive five-year periods. The Company also has a one-time option to terminate the lease after 10 years from the Rent Commencement Date, subject to payment of a $30.0 million early termination fee. The landlord of the Premises is obligated to contribute an aggregate of up to $29.8 million toward tenant improvements of the Premises. As of June 30, 2020, the Company had utilized $4.9 million associated with the tenant improvements allowance and expects the remainder of the tenant improvements to be utilized within the next twelve months. In connection with the lease, the Company maintains a letter of credit for the benefit of the landlord in an amount equal to $15.0 million, which amount is subject to reduction over time. As of June 30, 2020, future undiscounted minimum contractual payments under the Company’s operating leases were $195.1 million, which will be paid over a remaining weighted-average lease term of 13.4 years. The weighted-average discount rate for the operating lease liabilities was 8.4%, which was the Company's incremental borrowing rate at lease commencement, as the discount rates implicit in the leases could not be readily determined. The components of lease expense were as follows:
Three Months Ended June 30,
Six Months Ended June 30,
2020
2019
2020
2019
Straight-line lease expense
$
2,972
$
945
$
5,910
$
1,890
Variable lease expense
415
567
1,025
1,154
Total operating lease expense
$
3,387
$
1,512
$
6,935
$
3,044
Total lease expense associated with short-term leases was $0.2 million for both the three months ended June 30, 2020 and 2019. Total lease expense associated with short-term leases for the six months ended June 30, 2020 and 2019 was $0.7 million and $0.2 million, respectively. Future minimum lease payments under the Company’s operating leases as of June 30, 2020 are as follows (in thousands):
Operating Lease Payments
Remaining in 2020
$
2,159
2021
9,741
2022
12,610
2023
12,988
2024
13,378
2025
13,779
Thereafter
130,446
Total undiscounted lease payments
$
195,101
Less: imputed interest
(89,111
)
Less: amounts associated with tenant improvement allowance not yet utilized
(24,952
)
Total lease liability
$
81,0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6 Months Ended</t>
        </is>
      </c>
    </row>
    <row r="2">
      <c r="B2" s="2" t="inlineStr">
        <is>
          <t>Jun. 30, 2020</t>
        </is>
      </c>
    </row>
    <row r="3">
      <c r="A3" s="3" t="inlineStr">
        <is>
          <t>Convertible Preferred Stock And Stockholders Deficit Disclosure [Abstract]</t>
        </is>
      </c>
    </row>
    <row r="4">
      <c r="A4" s="4" t="inlineStr">
        <is>
          <t>Convertible Preferred Stock and Stockholders’ Equity</t>
        </is>
      </c>
      <c r="B4" s="4" t="inlineStr">
        <is>
          <t>8 .
Convertible Preferred Stock and Stockholders’ Equity Convertible Preferred Stock In November 2016, the Company completed a private placement of stock in which investors, including investors affiliated with the directors and officers of the Company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During the year ended December 31, 2019, 25,000 shares of the Class A Preferred were converted into 125,000 shares of the Company’s common stock. Stock Options and Restricted Stock Units Stock option activity under all equity and stock option plans is summarized as follows:
Number of Options
Weighted- Average Price
Balance at December 31, 2019
9,327,742
$
9.67
Granted
1,796,588
23.03
Exercised
(499,042
)
7.04
Cancelled
(166,100
)
16.03
Balance at June 30, 2020
10,459,188
$
11.99
Restricted stock unit activity under all equity and stock option plans is summarized as follows:
Number of Restricted Stock Units
Weighted- Average Grant Date Fair Value per Share
Balance at December 31, 2019
520,000
$
16.41
Granted
979,323
21.95
Vested
(85,000
)
16.34
Cancelled
(33,706
)
21.94
Balance at June 30, 2020
1,380,617
$
20.21
The allocation of stock-based compensation for all stock awards is as follows (in thousands):
Three Months Ended June 30,
Six Months Ended June 30,
2020
2019
2020
2019
Research and development
$
4,360
$
2,479
$
8,613
$
4,662
General and administrative
2,876
1,907
5,536
3,592
Total
$
7,236
$
4,386
$
14,149
$
8,254
As of June 30, 2020, the unrecognized compensation cost related to outstanding options was $54.0 million and is expected to be recognized as expense over a weighted-average period of approximately 2.8 years. As of June 30, 2020, the unrecognized compensation cost related to restricted stock units was $23.3 million which is expected to be recognized as expense over a weighted-average period of approximately 3.2 years. The weighted-average assumptions used in the Black-Scholes option pricing model to determine the fair value of the employee and nonemployee stock option grants were as follows:
Six Months Ended June 30,
2020
2019
Risk-free interest rate
1.4
%
2.5
%
Expected volatility
77.2
%
79.8
%
Expected term (in years)
5.6
6.1
Expected dividend yield
0.0
%
0.0
% Reconciliation of Consolidated Stockholders’ Equity Accounts The following table summarizes the Company’s changes in stockholders’ equity accounts for the three and six months ended June 30, 2020 (in thousands, except share data):
Convertible Preferred Stock
Common Stock
Additional Paid-in
Accumulated Other Comprehensive
Accumulated
Total Stockholders'
Shares
Amount
Shares
Amount
Capital
Gain
Deficit
Equity
Balance at December 31, 2019
2,794,549
$
3
75,730,260
$
76
$
628,200
$
22
$
(383,545
)
$
244,756
Exercise of stock options, net of issuance costs
—
—
188,315
—
949
—
—
949
Issuance of common stock upon vesting of restricted stock units
—
—
77,500
—
—
—
—
—
Stock-based compensation
—
—
—
—
6,913
—
—
6,913
Unrealized gain on investments
—
—
—
—
—
120
—
120
Net loss
—
—
—
—
—
—
(33,520
)
(33,520
)
Balance at March 31, 2020
2,794,549
$
3
75,996,075
$
76
$
636,062
$
142
$
(417,065
)
$
219,218
Exercise of stock options, net of issuance costs
—
—
310,727
—
2,548
—
—
2,548
Issuance of common stock upon vesting of restricted stock units
—
—
7,500
—
—
—
—
—
Stock-based compensation
—
—
—
—
7,236
—
—
7,236
Public offering of common stock, net of issuance costs
—
—
7,108,796
7
188,784
—
—
188,791
Private placement of common stock, net of issuance costs
—
—
1,766,160
2
49,973
—
—
49,975
Issuance of stock to collaboration partner, net of issuance costs
—
—
1,612,904
2
33,932
—
—
33,934
Unrealized gain on investments
—
—
—
—
—
481
—
481
Net loss
—
—
—
—
—
—
(28,072
)
(28,072
)
Balance at June 30, 2020
2,794,549
$
3
86,802,162
$
87
$
918,535
$
623
$
(445,137
)
$
474,111
The following table summarizes the Company’s changes in stockholders’ equity accounts for the three and six months ended June 30, 2019 (in thousands, except share data):
Convertible Preferred Stock
Common Stock
Additional Paid-in
Accumulated Other Comprehensive
Accumulated
Total Stockholders'
Shares
Amount
Shares
Amount
Capital
Gain (Loss)
Deficit
Equity
Balance at December 31, 2018
2,819,549
$
3
64,693,681
$
65
$
445,799
$
(2
)
$
(285,396
)
$
160,469
Exercise of stock options, net of issuance costs
—
—
420,920
—
1,258
—
—
1,258
Issuance of common stock upon cashless warrant exercise
—
—
1,245
—
—
—
—
—
Stock-based compensation
—
—
—
—
3,868
—
—
3,868
Unrealized gain on investments
—
—
—
—
—
2
—
2
Net loss
—
—
—
—
—
—
(19,760
)
(19,760
)
Balance at March 31, 2019
2,819,549
$
3
65,115,846
$
65
$
450,925
$
—
$
(305,156
)
$
145,837
Exercise of stock options, net of issuance costs
—
—
194,045
—
688
—
—
688
Stock-based compensation
—
—
—
—
4,386
—
—
4,386
Unrealized gain on investments
—
—
—
—
—
93
—
93
Net loss
—
—
—
—
—
—
(23,478
)
(23,478
)
Balance at June 30, 2019
2,819,549
$
3
65,309,891
$
65
$
455,999
$
93
$
(328,634
)
$
127,5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Public Equity Offering</t>
        </is>
      </c>
      <c r="B4" s="4" t="inlineStr">
        <is>
          <t>Public Equity Offerings In June 2020, the Company completed a public offering of common stock in which investors, certain of which are affiliated with a director of the Company, purchased 7.1 million shares of the Company’s common stock at a price of $28.31 per share under a shelf registration statement. Gross proceeds from the offering were $201.3 million, and, after giving effect to $12.5 million of costs related to the offering (of which $0.3 million was unpaid as of June 30, 2020), net proceeds were $188.8 million. In September 2019, the Company completed a public offering of common stock in which investors, certain of which are affiliated with a director of the Company, purchased 9.9 million shares of the Company’s common stock at a price of $17.50 per share under a shelf registration statement. Gross proceeds from the offering were $173.1 million, and, after giving effect to $10.7 million of costs related to the offering, net proceeds were $162.4 million.</t>
        </is>
      </c>
    </row>
    <row r="5">
      <c r="A5" s="4" t="inlineStr">
        <is>
          <t>Private Placements of Common Stock</t>
        </is>
      </c>
      <c r="B5" s="4" t="inlineStr">
        <is>
          <t>Private Placements In June 2020, in connection with the June 2020 public offering of common stock, the Company exercised its right to cause an existing shareholder, Johnson &amp; Johnson Innovation-JJDC, Inc (JJDC), to purchase $50.0 million of the Company’s common stock, and JJDC purchased in a private placement 1.8 million shares of the Company’s common stock at a price of $28.31 per share, for aggregate proceeds of $50.0 million. In April 2020, in connection with the Janssen Agreement described in Note 2, JJDC purchased in a private placement 1.6 million shares of the Company’s common stock at a price of $31.00 per share, for aggregate proceeds of $50.0 million. The shares of common stock purchased in the private placements were not subject to any underwriting discounts or commissions.</t>
        </is>
      </c>
    </row>
    <row r="6">
      <c r="A6" s="4" t="inlineStr">
        <is>
          <t>Use of Estimates</t>
        </is>
      </c>
      <c r="B6" s="4" t="inlineStr">
        <is>
          <t>Use of Estimates The Company’s unaudited condensed consolidated financial statements are prepared in accordance with United States generally accepted accounting principl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contracts containing leases, accrued expenses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t>
        </is>
      </c>
    </row>
    <row r="7">
      <c r="A7" s="4" t="inlineStr">
        <is>
          <t>Risks and Uncertainties</t>
        </is>
      </c>
      <c r="B7" s="4" t="inlineStr">
        <is>
          <t xml:space="preserve">Risks and Uncertainties Due to the global outbreak of SARS-CoV-2, the novel strain of coronavirus that causes Coronavirus disease 19 (COVID-19), the Company experienced impacts on certain aspects of its business, including its clinical trial and research and development activities, during the six months ended June 30, 2020. For example, certain of the Company’s research and development activities have been delayed or disrupted as a result of measures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 </t>
        </is>
      </c>
    </row>
    <row r="8">
      <c r="A8" s="4" t="inlineStr">
        <is>
          <t>Principles of Consolidation</t>
        </is>
      </c>
      <c r="B8" s="4" t="inlineStr">
        <is>
          <t>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t>
        </is>
      </c>
    </row>
    <row r="9">
      <c r="A9" s="4" t="inlineStr">
        <is>
          <t>Cash, Cash Equivalents and Restricted Cash</t>
        </is>
      </c>
      <c r="B9" s="4" t="inlineStr">
        <is>
          <t>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0 and 2019 (in thousands):
Six Months Ended June 30,
2020
2019
Cash and cash equivalents
$
433,074
$
71,435
Restricted cash
15,227
227
Total cash, cash equivalents, and restricted cash shown in the unaudited condensed consolidated statement of cash flows
$
448,301
$
71,662
During the six months ended June 30, 2020, the Company entered into a lease for a facility in San Diego that it intends to use as its new corporate headquarters. In lieu of a security deposit, Silicon Valley Bank issued a $15.0 million letter of credit on the Company’s behalf, which letter of credit is secured by a deposit of equal amount</t>
        </is>
      </c>
    </row>
    <row r="10">
      <c r="A10" s="4" t="inlineStr">
        <is>
          <t>Investments</t>
        </is>
      </c>
      <c r="B10" s="4" t="inlineStr">
        <is>
          <t>Investments Investments are accounted for as available-for-sale securities and are carried at fair value on the unaudited condensed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unaudited condensed consolidated statement of operations and comprehensive loss. Unrealized losses not attributable to an expected credit loss and unrealized gains on investments are recorded in other comprehensive income (loss) on the condensed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t>
        </is>
      </c>
    </row>
    <row r="11">
      <c r="A11" s="4" t="inlineStr">
        <is>
          <t>Unaudited Interim Financial Information</t>
        </is>
      </c>
      <c r="B11" s="4" t="inlineStr">
        <is>
          <t>Unaudited Interim Financial Information The accompanying interim condensed consolidated financial statements are unaudited. These unaudited interim condensed consolidated financial statements have been prepared in accordance with U.S. GAAP and following the requirements of the United State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19, contained in the Company’s Annual Report on Form 10-K for the year ended December 31, 2019 filed by the Company with the SEC on March 2, 2020.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20 are not necessarily indicative of the results expected for the full fiscal year or any other interim period or any future year or period.</t>
        </is>
      </c>
    </row>
    <row r="12">
      <c r="A12" s="4" t="inlineStr">
        <is>
          <t>Revenue Recognition</t>
        </is>
      </c>
      <c r="B12"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3">
      <c r="A13" s="4" t="inlineStr">
        <is>
          <t>Leases</t>
        </is>
      </c>
      <c r="B13"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unaudited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4">
      <c r="A14" s="4" t="inlineStr">
        <is>
          <t>Stock-Based Compensation</t>
        </is>
      </c>
      <c r="B14" s="4" t="inlineStr">
        <is>
          <t xml:space="preserve">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t>
        </is>
      </c>
    </row>
    <row r="15">
      <c r="A15" s="4" t="inlineStr">
        <is>
          <t>Convertible Preferred Stock</t>
        </is>
      </c>
      <c r="B15" s="4" t="inlineStr">
        <is>
          <t>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t>
        </is>
      </c>
    </row>
    <row r="16">
      <c r="A16" s="4" t="inlineStr">
        <is>
          <t>Comprehensive Loss</t>
        </is>
      </c>
      <c r="B16" s="4" t="inlineStr">
        <is>
          <t>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t>
        </is>
      </c>
    </row>
    <row r="17">
      <c r="A17" s="4" t="inlineStr">
        <is>
          <t>Net Loss per Common Share</t>
        </is>
      </c>
      <c r="B17" s="4" t="inlineStr">
        <is>
          <t>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s. For all periods presented, there is no difference in the number of shares used to calculate basic and diluted shares outstanding due to the Company’s net loss position. For the three and six months ended June 30, 2020, the Company realized a net loss of $28.1 million and $61.6 million, respectively. Shares of potentially dilutive securities totaled 25.8 million for the three and six months ended June 30, 2020, including 14.0 million shares associated with a hypothetical conversion of all outstanding shares of the Company’s Class A convertible preferred stock, and an aggregate of 11.8 million shares of common stock issuable upon the exercise of outstanding stock options and the settlement of outstanding restricted stock units. For the three and six months ended June 30, 2019, the Company realized a net loss of $23.5 million and $43.2 million, respectively. Shares of potentially dilutive securities totaled 24.1 million for the three and six months ended June 30, 2019, including 14.1 million shares associated with a hypothetical conversion of all outstanding shares of the Company’s Class A convertible preferred stock, and an aggregate of 9.9 million shares of common stock issuable upon the exercise of outstanding stock options and the settlement of outstanding restricted stock units.</t>
        </is>
      </c>
    </row>
    <row r="18">
      <c r="A18" s="4" t="inlineStr">
        <is>
          <t>Going Concern Assessment</t>
        </is>
      </c>
      <c r="B18" s="4" t="inlineStr">
        <is>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t>
        </is>
      </c>
    </row>
    <row r="19">
      <c r="A19" s="4" t="inlineStr">
        <is>
          <t>Recently Adopted Accounting Pronouncements</t>
        </is>
      </c>
      <c r="B19" s="4" t="inlineStr">
        <is>
          <t xml:space="preserve">Recently Adopted Accounting Pronouncements In December 2019, the Financial Accounting Standards Board (FASB) issued Accounting Standards Update (ASU) 2019-12, Simplifying the Accounting for Income Taxes, In November 2018, the FASB issued ASU 2018-18, which clarifies the interaction between ASC Topic 808, Collaborative Arrangements Revenue from Contracts with Customers In August 2018, the FASB issued ASU 2018-13, Fair Value Measurement (Topic 820): Disclosure Framework – Changes to the Disclosure Requirements for Fair Value Measurement amends the disclosure requirements in 820 by adding, changing, or removing certain disclosures. ASU 2018-13 is effective for fiscal years beginning after December 15, 2019. The Company adopted the standard effective January 1, 2020, and such adoption did not have a material impact on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fiscal years beginning after December 15, 2019 , with early adoption permitted. The Company adopted the standard effective January 1, 2020 using the modified retrospective approach. Due to the nature of the Company’s investment portfolio, the adoption of the guidance did not have a material effect on the Company’s unaudited condensed consolidated financial statements and no allowance was recorded for expected credit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Reconciliation of Cash, Cash Equivalents, and Restricted Cash</t>
        </is>
      </c>
      <c r="B4" s="4" t="inlineStr">
        <is>
          <t>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0 and 2019 (in thousands):
Six Months Ended June 30,
2020
2019
Cash and cash equivalents
$
433,074
$
71,435
Restricted cash
15,227
227
Total cash, cash equivalents, and restricted cash shown in the unaudited condensed consolidated statement of cash flows
$
448,301
$
71,6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ummary of Investments</t>
        </is>
      </c>
      <c r="B4" s="4" t="inlineStr">
        <is>
          <t>The following table summarizes the Company’s investments accounted for as available-for-sale securities as of June 30, 2020 and December 31, 2019 (in thousands):
Maturity (in years)
Amortized Cost
Unrealized Losses
Unrealized Gains
Estimated Fair Value
June 30, 2020
Classified as current assets:
U.S. Treasury debt securities
1 or less
$
34,349
$
—
$
171
$
34,520
Corporate debt securities
1 or less
65,363
—
452
65,815
Total short-term investments
$
99,712
$
—
$
623
$
100,335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 presents the Company’s assets which were measured at fair value on a recurring basis as of June 30 , 2020 and December 31, 201 9 (in thousands):
Fair Value Measurements at Reporting Date Using
Total
Quoted Prices in Active Markets for Identical Assets (Level 1)
Significant Other Observable Inputs (Level 2)
Significant Unobservable Inputs (Level 3)
As of June 30, 2020:
Cash equivalents
Money market funds
$
433,074
$
433,074
$
—
$
—
Investments
U.S. Treasury debt securities
34,520
34,520
—
—
Corporate debt securities
65,815
—
65,815
—
Total assets measured at fair value on a recurring basis
$
533,409
$
467,594
$
65,815
$
—
As of December 31, 2019
Cash equivalents
Money market funds
$
84,814
$
84,814
—
$
—
Investments
U.S. Treasury debt securities
60,303
60,303
—
—
Corporate debt securities
100,750
—
100,750
—
Total assets measured at fair value on a recurring basis
$
245,867
$
145,117
$
100,7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 (Tables)</t>
        </is>
      </c>
      <c r="B1" s="2" t="inlineStr">
        <is>
          <t>6 Months Ended</t>
        </is>
      </c>
    </row>
    <row r="2">
      <c r="B2" s="2" t="inlineStr">
        <is>
          <t>Jun. 30, 2020</t>
        </is>
      </c>
    </row>
    <row r="3">
      <c r="A3" s="3" t="inlineStr">
        <is>
          <t>Accrued Expenses And Long Term Debt Disclosure [Abstract]</t>
        </is>
      </c>
    </row>
    <row r="4">
      <c r="A4" s="4" t="inlineStr">
        <is>
          <t>Schedule of accrued expenses</t>
        </is>
      </c>
      <c r="B4" s="4" t="inlineStr">
        <is>
          <t>Current accrued expenses consist of the following (in thousands):
June 30, 2020
December 31, 2019
Accrued payroll and other employee benefits
$
4,371
$
5,329
Accrued clinical trial related costs
4,098
5,976
Accrued other
3,149
3,392
Total current accrued expenses
$
11,618
$
14,6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The components of lease expense were as follows:
Three Months Ended June 30,
Six Months Ended June 30,
2020
2019
2020
2019
Straight-line lease expense
$
2,972
$
945
$
5,910
$
1,890
Variable lease expense
415
567
1,025
1,154
Total operating lease expense
$
3,387
$
1,512
$
6,935
$
3,044</t>
        </is>
      </c>
    </row>
    <row r="5">
      <c r="A5" s="4" t="inlineStr">
        <is>
          <t>Schedule of Future Minimum Payments Under Non-cancelable Operating Leases</t>
        </is>
      </c>
      <c r="B5" s="4" t="inlineStr">
        <is>
          <t>Future minimum lease payments under the Company’s operating leases as of June 30, 2020 are as follows (in thousands):
Operating Lease Payments
Remaining in 2020
$
2,159
2021
9,741
2022
12,610
2023
12,988
2024
13,378
2025
13,779
Thereafter
130,446
Total undiscounted lease payments
$
195,101
Less: imputed interest
(89,111
)
Less: amounts associated with tenant improvement allowance not yet utilized
(24,952
)
Total lease liability
$
81,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33074</v>
      </c>
      <c r="C3" s="6" t="n">
        <v>99814</v>
      </c>
    </row>
    <row r="4">
      <c r="A4" s="4" t="inlineStr">
        <is>
          <t>Accounts receivable</t>
        </is>
      </c>
      <c r="B4" s="5" t="n">
        <v>1717</v>
      </c>
    </row>
    <row r="5">
      <c r="A5" s="4" t="inlineStr">
        <is>
          <t>Short-term investments and related maturity receivables</t>
        </is>
      </c>
      <c r="B5" s="5" t="n">
        <v>100335</v>
      </c>
      <c r="C5" s="5" t="n">
        <v>121613</v>
      </c>
    </row>
    <row r="6">
      <c r="A6" s="4" t="inlineStr">
        <is>
          <t>Prepaid expenses and other current assets</t>
        </is>
      </c>
      <c r="B6" s="5" t="n">
        <v>5099</v>
      </c>
      <c r="C6" s="5" t="n">
        <v>5662</v>
      </c>
    </row>
    <row r="7">
      <c r="A7" s="4" t="inlineStr">
        <is>
          <t>Total current assets</t>
        </is>
      </c>
      <c r="B7" s="5" t="n">
        <v>540225</v>
      </c>
      <c r="C7" s="5" t="n">
        <v>227089</v>
      </c>
    </row>
    <row r="8">
      <c r="A8" s="4" t="inlineStr">
        <is>
          <t>Long-term investments</t>
        </is>
      </c>
      <c r="C8" s="5" t="n">
        <v>39440</v>
      </c>
    </row>
    <row r="9">
      <c r="A9" s="4" t="inlineStr">
        <is>
          <t>Property and equipment, net</t>
        </is>
      </c>
      <c r="B9" s="5" t="n">
        <v>15932</v>
      </c>
      <c r="C9" s="5" t="n">
        <v>11419</v>
      </c>
    </row>
    <row r="10">
      <c r="A10" s="4" t="inlineStr">
        <is>
          <t>Operating lease right-of-use assets</t>
        </is>
      </c>
      <c r="B10" s="5" t="n">
        <v>68229</v>
      </c>
      <c r="C10" s="5" t="n">
        <v>22752</v>
      </c>
    </row>
    <row r="11">
      <c r="A11" s="4" t="inlineStr">
        <is>
          <t>Restricted cash</t>
        </is>
      </c>
      <c r="B11" s="5" t="n">
        <v>15227</v>
      </c>
      <c r="C11" s="5" t="n">
        <v>227</v>
      </c>
    </row>
    <row r="12">
      <c r="A12" s="4" t="inlineStr">
        <is>
          <t>Collaboration contract assets</t>
        </is>
      </c>
      <c r="B12" s="5" t="n">
        <v>13972</v>
      </c>
      <c r="C12" s="5" t="n">
        <v>1338</v>
      </c>
    </row>
    <row r="13">
      <c r="A13" s="4" t="inlineStr">
        <is>
          <t>Other assets</t>
        </is>
      </c>
      <c r="B13" s="5" t="n">
        <v>9</v>
      </c>
      <c r="C13" s="5" t="n">
        <v>9</v>
      </c>
    </row>
    <row r="14">
      <c r="A14" s="4" t="inlineStr">
        <is>
          <t>Total assets</t>
        </is>
      </c>
      <c r="B14" s="5" t="n">
        <v>653594</v>
      </c>
      <c r="C14" s="5" t="n">
        <v>302274</v>
      </c>
    </row>
    <row r="15">
      <c r="A15" s="3" t="inlineStr">
        <is>
          <t>Current liabilities:</t>
        </is>
      </c>
    </row>
    <row r="16">
      <c r="A16" s="4" t="inlineStr">
        <is>
          <t>Accounts payable</t>
        </is>
      </c>
      <c r="B16" s="5" t="n">
        <v>13563</v>
      </c>
      <c r="C16" s="5" t="n">
        <v>5822</v>
      </c>
    </row>
    <row r="17">
      <c r="A17" s="4" t="inlineStr">
        <is>
          <t>Accrued expenses</t>
        </is>
      </c>
      <c r="B17" s="5" t="n">
        <v>11618</v>
      </c>
      <c r="C17" s="5" t="n">
        <v>14697</v>
      </c>
    </row>
    <row r="18">
      <c r="A18" s="4" t="inlineStr">
        <is>
          <t>CIRM award liability, current portion</t>
        </is>
      </c>
      <c r="B18" s="5" t="n">
        <v>3160</v>
      </c>
      <c r="C18" s="5" t="n">
        <v>2808</v>
      </c>
    </row>
    <row r="19">
      <c r="A19" s="4" t="inlineStr">
        <is>
          <t>Deferred revenue, current portion</t>
        </is>
      </c>
      <c r="B19" s="5" t="n">
        <v>14626</v>
      </c>
      <c r="C19" s="5" t="n">
        <v>2787</v>
      </c>
    </row>
    <row r="20">
      <c r="A20" s="4" t="inlineStr">
        <is>
          <t>Operating lease liabilities, current portion</t>
        </is>
      </c>
      <c r="B20" s="5" t="n">
        <v>2355</v>
      </c>
      <c r="C20" s="5" t="n">
        <v>1692</v>
      </c>
    </row>
    <row r="21">
      <c r="A21" s="4" t="inlineStr">
        <is>
          <t>Total current liabilities</t>
        </is>
      </c>
      <c r="B21" s="5" t="n">
        <v>45322</v>
      </c>
      <c r="C21" s="5" t="n">
        <v>27806</v>
      </c>
    </row>
    <row r="22">
      <c r="A22" s="4" t="inlineStr">
        <is>
          <t>Deferred revenue, net of current portion</t>
        </is>
      </c>
      <c r="B22" s="5" t="n">
        <v>54688</v>
      </c>
      <c r="C22" s="5" t="n">
        <v>3775</v>
      </c>
    </row>
    <row r="23">
      <c r="A23" s="4" t="inlineStr">
        <is>
          <t>CIRM award liability, net of current portion</t>
        </is>
      </c>
      <c r="B23" s="5" t="n">
        <v>790</v>
      </c>
      <c r="C23" s="5" t="n">
        <v>702</v>
      </c>
    </row>
    <row r="24">
      <c r="A24" s="4" t="inlineStr">
        <is>
          <t>Operating lease liabilities, net of current portion</t>
        </is>
      </c>
      <c r="B24" s="5" t="n">
        <v>78683</v>
      </c>
      <c r="C24" s="5" t="n">
        <v>2523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authorized shares—5,000,000 at June 30, 2020 and December 31, 2019; Class A Convertible Preferred shares issued and outstanding—2,794,549 at June 30, 2020 and December 31, 2019</t>
        </is>
      </c>
      <c r="B27" s="5" t="n">
        <v>3</v>
      </c>
      <c r="C27" s="5" t="n">
        <v>3</v>
      </c>
    </row>
    <row r="28">
      <c r="A28" s="4" t="inlineStr">
        <is>
          <t>Common stock, $0.001 par value; authorized shares—150,000,000 at June 30, 2020 and December 31, 2019; issued and outstanding—86,802,162 at June 30, 2020 and 75,730,260 at December 31, 2019</t>
        </is>
      </c>
      <c r="B28" s="5" t="n">
        <v>87</v>
      </c>
      <c r="C28" s="5" t="n">
        <v>76</v>
      </c>
    </row>
    <row r="29">
      <c r="A29" s="4" t="inlineStr">
        <is>
          <t>Additional paid-in capital</t>
        </is>
      </c>
      <c r="B29" s="5" t="n">
        <v>918535</v>
      </c>
      <c r="C29" s="5" t="n">
        <v>628200</v>
      </c>
    </row>
    <row r="30">
      <c r="A30" s="4" t="inlineStr">
        <is>
          <t>Accumulated other comprehensive gain</t>
        </is>
      </c>
      <c r="B30" s="5" t="n">
        <v>623</v>
      </c>
      <c r="C30" s="5" t="n">
        <v>22</v>
      </c>
    </row>
    <row r="31">
      <c r="A31" s="4" t="inlineStr">
        <is>
          <t>Accumulated deficit</t>
        </is>
      </c>
      <c r="B31" s="5" t="n">
        <v>-445137</v>
      </c>
      <c r="C31" s="5" t="n">
        <v>-383545</v>
      </c>
    </row>
    <row r="32">
      <c r="A32" s="4" t="inlineStr">
        <is>
          <t>Total stockholders’ equity</t>
        </is>
      </c>
      <c r="B32" s="5" t="n">
        <v>474111</v>
      </c>
      <c r="C32" s="5" t="n">
        <v>244756</v>
      </c>
    </row>
    <row r="33">
      <c r="A33" s="4" t="inlineStr">
        <is>
          <t>Total liabilities and stockholders’ equity</t>
        </is>
      </c>
      <c r="B33" s="6" t="n">
        <v>653594</v>
      </c>
      <c r="C33" s="6" t="n">
        <v>30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6 Months Ended</t>
        </is>
      </c>
    </row>
    <row r="2">
      <c r="B2" s="2" t="inlineStr">
        <is>
          <t>Jun. 30, 2020</t>
        </is>
      </c>
    </row>
    <row r="3">
      <c r="A3" s="3" t="inlineStr">
        <is>
          <t>Convertible Preferred Stock And Stockholders Equity Disclosure [Abstract]</t>
        </is>
      </c>
    </row>
    <row r="4">
      <c r="A4" s="4" t="inlineStr">
        <is>
          <t>Summary of stock option activity under the Plan</t>
        </is>
      </c>
      <c r="B4" s="4" t="inlineStr">
        <is>
          <t>Stock option activity under all equity and stock option plans is summarized as follows:
Number of Options
Weighted- Average Price
Balance at December 31, 2019
9,327,742
$
9.67
Granted
1,796,588
23.03
Exercised
(499,042
)
7.04
Cancelled
(166,100
)
16.03
Balance at June 30, 2020
10,459,188
$
11.99</t>
        </is>
      </c>
    </row>
    <row r="5">
      <c r="A5" s="4" t="inlineStr">
        <is>
          <t>Summary of restricted stock unit activity under the Plan</t>
        </is>
      </c>
      <c r="B5" s="4" t="inlineStr">
        <is>
          <t>Restricted stock unit activity under all equity and stock option plans is summarized as follows:
Number of Restricted Stock Units
Weighted- Average Grant Date Fair Value per Share
Balance at December 31, 2019
520,000
$
16.41
Granted
979,323
21.95
Vested
(85,000
)
16.34
Cancelled
(33,706
)
21.94
Balance at June 30, 2020
1,380,617
$
20.21</t>
        </is>
      </c>
    </row>
    <row r="6">
      <c r="A6" s="4" t="inlineStr">
        <is>
          <t>Schedule of allocation of stock-based compensation for all stock awards</t>
        </is>
      </c>
      <c r="B6" s="4" t="inlineStr">
        <is>
          <t>The allocation of stock-based compensation for all stock awards is as follows (in thousands):
Three Months Ended June 30,
Six Months Ended June 30,
2020
2019
2020
2019
Research and development
$
4,360
$
2,479
$
8,613
$
4,662
General and administrative
2,876
1,907
5,536
3,592
Total
$
7,236
$
4,386
$
14,149
$
8,254</t>
        </is>
      </c>
    </row>
    <row r="7">
      <c r="A7" s="4" t="inlineStr">
        <is>
          <t>Schedule of weighted-average assumptions used to determine the fair value of employee and nonemployee stock option grants</t>
        </is>
      </c>
      <c r="B7" s="4" t="inlineStr">
        <is>
          <t>The weighted-average assumptions used in the Black-Scholes option pricing model to determine the fair value of the employee and nonemployee stock option grants were as follows:
Six Months Ended June 30,
2020
2019
Risk-free interest rate
1.4
%
2.5
%
Expected volatility
77.2
%
79.8
%
Expected term (in years)
5.6
6.1
Expected dividend yield
0.0
%
0.0
%</t>
        </is>
      </c>
    </row>
    <row r="8">
      <c r="A8" s="4" t="inlineStr">
        <is>
          <t>Summary of changes in stockholders' equity</t>
        </is>
      </c>
      <c r="B8" s="4" t="inlineStr">
        <is>
          <t>The following table summarizes the Company’s changes in stockholders’ equity accounts for the three and six months ended June 30, 2020 (in thousands, except share data):
Convertible Preferred Stock
Common Stock
Additional Paid-in
Accumulated Other Comprehensive
Accumulated
Total Stockholders'
Shares
Amount
Shares
Amount
Capital
Gain
Deficit
Equity
Balance at December 31, 2019
2,794,549
$
3
75,730,260
$
76
$
628,200
$
22
$
(383,545
)
$
244,756
Exercise of stock options, net of issuance costs
—
—
188,315
—
949
—
—
949
Issuance of common stock upon vesting of restricted stock units
—
—
77,500
—
—
—
—
—
Stock-based compensation
—
—
—
—
6,913
—
—
6,913
Unrealized gain on investments
—
—
—
—
—
120
—
120
Net loss
—
—
—
—
—
—
(33,520
)
(33,520
)
Balance at March 31, 2020
2,794,549
$
3
75,996,075
$
76
$
636,062
$
142
$
(417,065
)
$
219,218
Exercise of stock options, net of issuance costs
—
—
310,727
—
2,548
—
—
2,548
Issuance of common stock upon vesting of restricted stock units
—
—
7,500
—
—
—
—
—
Stock-based compensation
—
—
—
—
7,236
—
—
7,236
Public offering of common stock, net of issuance costs
—
—
7,108,796
7
188,784
—
—
188,791
Private placement of common stock, net of issuance costs
—
—
1,766,160
2
49,973
—
—
49,975
Issuance of stock to collaboration partner, net of issuance costs
—
—
1,612,904
2
33,932
—
—
33,934
Unrealized gain on investments
—
—
—
—
—
481
—
481
Net loss
—
—
—
—
—
—
(28,072
)
(28,072
)
Balance at June 30, 2020
2,794,549
$
3
86,802,162
$
87
$
918,535
$
623
$
(445,137
)
$
474,111
The following table summarizes the Company’s changes in stockholders’ equity accounts for the three and six months ended June 30, 2019 (in thousands, except share data):
Convertible Preferred Stock
Common Stock
Additional Paid-in
Accumulated Other Comprehensive
Accumulated
Total Stockholders'
Shares
Amount
Shares
Amount
Capital
Gain (Loss)
Deficit
Equity
Balance at December 31, 2018
2,819,549
$
3
64,693,681
$
65
$
445,799
$
(2
)
$
(285,396
)
$
160,469
Exercise of stock options, net of issuance costs
—
—
420,920
—
1,258
—
—
1,258
Issuance of common stock upon cashless warrant exercise
—
—
1,245
—
—
—
—
—
Stock-based compensation
—
—
—
—
3,868
—
—
3,868
Unrealized gain on investments
—
—
—
—
—
2
—
2
Net loss
—
—
—
—
—
—
(19,760
)
(19,760
)
Balance at March 31, 2019
2,819,549
$
3
65,115,846
$
65
$
450,925
$
—
$
(305,156
)
$
145,837
Exercise of stock options, net of issuance costs
—
—
194,045
—
688
—
—
688
Stock-based compensation
—
—
—
—
4,386
—
—
4,386
Unrealized gain on investments
—
—
—
—
—
93
—
93
Net loss
—
—
—
—
—
—
(23,478
)
(23,478
)
Balance at June 30, 2019
2,819,549
$
3
65,309,891
$
65
$
455,999
$
93
$
(328,634
)
$
127,5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Organization and Summary of Significant Accounting Policies (Details) - USD ($) $ / shares in Units, $ in Thousands</t>
        </is>
      </c>
      <c r="B1" s="2" t="inlineStr">
        <is>
          <t>1 Months Ended</t>
        </is>
      </c>
      <c r="E1" s="2" t="inlineStr">
        <is>
          <t>3 Months Ended</t>
        </is>
      </c>
      <c r="I1" s="2" t="inlineStr">
        <is>
          <t>6 Months Ended</t>
        </is>
      </c>
    </row>
    <row r="2">
      <c r="B2" s="2" t="inlineStr">
        <is>
          <t>Jun. 30, 2020</t>
        </is>
      </c>
      <c r="C2" s="2" t="inlineStr">
        <is>
          <t>Apr. 30, 2020</t>
        </is>
      </c>
      <c r="D2" s="2" t="inlineStr">
        <is>
          <t>Sep. 30, 2019</t>
        </is>
      </c>
      <c r="E2" s="2" t="inlineStr">
        <is>
          <t>Jun. 30, 2020</t>
        </is>
      </c>
      <c r="F2" s="2" t="inlineStr">
        <is>
          <t>Mar. 31, 2020</t>
        </is>
      </c>
      <c r="G2" s="2" t="inlineStr">
        <is>
          <t>Jun. 30, 2019</t>
        </is>
      </c>
      <c r="H2" s="2" t="inlineStr">
        <is>
          <t>Mar. 31, 2019</t>
        </is>
      </c>
      <c r="I2" s="2" t="inlineStr">
        <is>
          <t>Jun. 30, 2020</t>
        </is>
      </c>
      <c r="J2" s="2" t="inlineStr">
        <is>
          <t>Jun. 30, 2019</t>
        </is>
      </c>
    </row>
    <row r="3">
      <c r="A3" s="3" t="inlineStr">
        <is>
          <t>Organization and summary of significant accounting policies</t>
        </is>
      </c>
    </row>
    <row r="4">
      <c r="A4" s="4" t="inlineStr">
        <is>
          <t>Gross proceeds from issuance of shares</t>
        </is>
      </c>
      <c r="I4" s="6" t="n">
        <v>189054</v>
      </c>
    </row>
    <row r="5">
      <c r="A5" s="4" t="inlineStr">
        <is>
          <t>Aggregate purchase price of common stock</t>
        </is>
      </c>
      <c r="E5" s="6" t="n">
        <v>188791</v>
      </c>
    </row>
    <row r="6">
      <c r="A6" s="4" t="inlineStr">
        <is>
          <t>Net loss</t>
        </is>
      </c>
      <c r="E6" s="6" t="n">
        <v>-28072</v>
      </c>
      <c r="F6" s="6" t="n">
        <v>-33520</v>
      </c>
      <c r="G6" s="6" t="n">
        <v>-23478</v>
      </c>
      <c r="H6" s="6" t="n">
        <v>-19760</v>
      </c>
      <c r="I6" s="6" t="n">
        <v>-61592</v>
      </c>
      <c r="J6" s="6" t="n">
        <v>-43238</v>
      </c>
    </row>
    <row r="7">
      <c r="A7" s="4" t="inlineStr">
        <is>
          <t>Potentially dilutive securities (in shares)</t>
        </is>
      </c>
      <c r="E7" s="5" t="n">
        <v>25800000</v>
      </c>
      <c r="G7" s="5" t="n">
        <v>24100000</v>
      </c>
      <c r="I7" s="5" t="n">
        <v>25800000</v>
      </c>
      <c r="J7" s="5" t="n">
        <v>24100000</v>
      </c>
    </row>
    <row r="8">
      <c r="A8" s="4" t="inlineStr">
        <is>
          <t>Letters of credit outstanding amount</t>
        </is>
      </c>
      <c r="B8" s="6" t="n">
        <v>15200</v>
      </c>
      <c r="E8" s="6" t="n">
        <v>15200</v>
      </c>
      <c r="G8" s="6" t="n">
        <v>200</v>
      </c>
      <c r="I8" s="6" t="n">
        <v>15200</v>
      </c>
      <c r="J8" s="6" t="n">
        <v>200</v>
      </c>
    </row>
    <row r="9">
      <c r="A9" s="4" t="inlineStr">
        <is>
          <t>Class A Convertible Preferred Stock</t>
        </is>
      </c>
    </row>
    <row r="10">
      <c r="A10" s="3" t="inlineStr">
        <is>
          <t>Organization and summary of significant accounting policies</t>
        </is>
      </c>
    </row>
    <row r="11">
      <c r="A11" s="4" t="inlineStr">
        <is>
          <t>Potentially dilutive securities (in shares)</t>
        </is>
      </c>
      <c r="E11" s="5" t="n">
        <v>14000000</v>
      </c>
      <c r="G11" s="5" t="n">
        <v>14100000</v>
      </c>
      <c r="I11" s="5" t="n">
        <v>14000000</v>
      </c>
      <c r="J11" s="5" t="n">
        <v>14100000</v>
      </c>
    </row>
    <row r="12">
      <c r="A12" s="4" t="inlineStr">
        <is>
          <t>Common Stock Options | Restricted Stock Units (RSUs)</t>
        </is>
      </c>
    </row>
    <row r="13">
      <c r="A13" s="3" t="inlineStr">
        <is>
          <t>Organization and summary of significant accounting policies</t>
        </is>
      </c>
    </row>
    <row r="14">
      <c r="A14" s="4" t="inlineStr">
        <is>
          <t>Potentially dilutive securities (in shares)</t>
        </is>
      </c>
      <c r="E14" s="5" t="n">
        <v>11800000</v>
      </c>
      <c r="G14" s="5" t="n">
        <v>9900000</v>
      </c>
      <c r="I14" s="5" t="n">
        <v>11800000</v>
      </c>
      <c r="J14" s="5" t="n">
        <v>9900000</v>
      </c>
    </row>
    <row r="15">
      <c r="A15" s="4" t="inlineStr">
        <is>
          <t>Maximum</t>
        </is>
      </c>
    </row>
    <row r="16">
      <c r="A16" s="3" t="inlineStr">
        <is>
          <t>Organization and summary of significant accounting policies</t>
        </is>
      </c>
    </row>
    <row r="17">
      <c r="A17" s="4" t="inlineStr">
        <is>
          <t>Short-term leases term excluded from calculation of ROU and lease liabilities</t>
        </is>
      </c>
      <c r="I17" s="4" t="inlineStr">
        <is>
          <t>12 months</t>
        </is>
      </c>
    </row>
    <row r="18">
      <c r="A18" s="4" t="inlineStr">
        <is>
          <t>Common Stock</t>
        </is>
      </c>
    </row>
    <row r="19">
      <c r="A19" s="3" t="inlineStr">
        <is>
          <t>Organization and summary of significant accounting policies</t>
        </is>
      </c>
    </row>
    <row r="20">
      <c r="A20" s="4" t="inlineStr">
        <is>
          <t>Issuance of common stock in conjunction with public offering (in shares)</t>
        </is>
      </c>
      <c r="E20" s="5" t="n">
        <v>7108796</v>
      </c>
    </row>
    <row r="21">
      <c r="A21" s="4" t="inlineStr">
        <is>
          <t>Aggregate purchase price of common stock</t>
        </is>
      </c>
      <c r="E21" s="6" t="n">
        <v>7</v>
      </c>
    </row>
    <row r="22">
      <c r="A22" s="4" t="inlineStr">
        <is>
          <t>Silicon Valley Bank | Letter of Credit</t>
        </is>
      </c>
    </row>
    <row r="23">
      <c r="A23" s="3" t="inlineStr">
        <is>
          <t>Organization and summary of significant accounting policies</t>
        </is>
      </c>
    </row>
    <row r="24">
      <c r="A24" s="4" t="inlineStr">
        <is>
          <t>Letters of credit outstanding amount</t>
        </is>
      </c>
      <c r="B24" s="6" t="n">
        <v>15000</v>
      </c>
      <c r="E24" s="6" t="n">
        <v>15000</v>
      </c>
      <c r="I24" s="6" t="n">
        <v>15000</v>
      </c>
    </row>
    <row r="25">
      <c r="A25" s="4" t="inlineStr">
        <is>
          <t>June 2020 Public Offering</t>
        </is>
      </c>
    </row>
    <row r="26">
      <c r="A26" s="3" t="inlineStr">
        <is>
          <t>Organization and summary of significant accounting policies</t>
        </is>
      </c>
    </row>
    <row r="27">
      <c r="A27" s="4" t="inlineStr">
        <is>
          <t>Issuance of common stock in conjunction with public offering (in shares)</t>
        </is>
      </c>
      <c r="B27" s="5" t="n">
        <v>7100000</v>
      </c>
    </row>
    <row r="28">
      <c r="A28" s="4" t="inlineStr">
        <is>
          <t>Share issue price (in dollars per share)</t>
        </is>
      </c>
      <c r="B28" s="8" t="n">
        <v>28.31</v>
      </c>
      <c r="E28" s="8" t="n">
        <v>28.31</v>
      </c>
      <c r="I28" s="8" t="n">
        <v>28.31</v>
      </c>
    </row>
    <row r="29">
      <c r="A29" s="4" t="inlineStr">
        <is>
          <t>Gross proceeds from issuance of shares</t>
        </is>
      </c>
      <c r="B29" s="6" t="n">
        <v>201300</v>
      </c>
    </row>
    <row r="30">
      <c r="A30" s="4" t="inlineStr">
        <is>
          <t>Net proceeds from issuance of shares after related cash costs</t>
        </is>
      </c>
      <c r="B30" s="5" t="n">
        <v>188800</v>
      </c>
    </row>
    <row r="31">
      <c r="A31" s="4" t="inlineStr">
        <is>
          <t>Costs related to equity offering</t>
        </is>
      </c>
      <c r="B31" s="5" t="n">
        <v>12500</v>
      </c>
    </row>
    <row r="32">
      <c r="A32" s="4" t="inlineStr">
        <is>
          <t>Costs related to equity offering unpaid</t>
        </is>
      </c>
      <c r="B32" s="6" t="n">
        <v>300</v>
      </c>
      <c r="E32" s="6" t="n">
        <v>300</v>
      </c>
      <c r="I32" s="6" t="n">
        <v>300</v>
      </c>
    </row>
    <row r="33">
      <c r="A33" s="4" t="inlineStr">
        <is>
          <t>September 2019 Public Equity Offering</t>
        </is>
      </c>
    </row>
    <row r="34">
      <c r="A34" s="3" t="inlineStr">
        <is>
          <t>Organization and summary of significant accounting policies</t>
        </is>
      </c>
    </row>
    <row r="35">
      <c r="A35" s="4" t="inlineStr">
        <is>
          <t>Issuance of common stock in conjunction with public offering (in shares)</t>
        </is>
      </c>
      <c r="D35" s="5" t="n">
        <v>9900000</v>
      </c>
    </row>
    <row r="36">
      <c r="A36" s="4" t="inlineStr">
        <is>
          <t>Share issue price (in dollars per share)</t>
        </is>
      </c>
      <c r="D36" s="8" t="n">
        <v>17.5</v>
      </c>
    </row>
    <row r="37">
      <c r="A37" s="4" t="inlineStr">
        <is>
          <t>Gross proceeds from issuance of shares</t>
        </is>
      </c>
      <c r="D37" s="6" t="n">
        <v>173100</v>
      </c>
    </row>
    <row r="38">
      <c r="A38" s="4" t="inlineStr">
        <is>
          <t>Net proceeds from issuance of shares after related cash costs</t>
        </is>
      </c>
      <c r="D38" s="5" t="n">
        <v>162400</v>
      </c>
    </row>
    <row r="39">
      <c r="A39" s="4" t="inlineStr">
        <is>
          <t>Costs related to equity offering</t>
        </is>
      </c>
      <c r="D39" s="6" t="n">
        <v>10700</v>
      </c>
    </row>
    <row r="40">
      <c r="A40" s="4" t="inlineStr">
        <is>
          <t>Private Placement | Johnson Johnson Innovation J J D C Inc | Common Stock</t>
        </is>
      </c>
    </row>
    <row r="41">
      <c r="A41" s="3" t="inlineStr">
        <is>
          <t>Organization and summary of significant accounting policies</t>
        </is>
      </c>
    </row>
    <row r="42">
      <c r="A42" s="4" t="inlineStr">
        <is>
          <t>Share issue price (in dollars per share)</t>
        </is>
      </c>
      <c r="B42" s="8" t="n">
        <v>28.31</v>
      </c>
      <c r="E42" s="8" t="n">
        <v>28.31</v>
      </c>
      <c r="I42" s="8" t="n">
        <v>28.31</v>
      </c>
    </row>
    <row r="43">
      <c r="A43" s="4" t="inlineStr">
        <is>
          <t>Net proceeds from issuance of shares after related cash costs</t>
        </is>
      </c>
      <c r="B43" s="6" t="n">
        <v>50000</v>
      </c>
    </row>
    <row r="44">
      <c r="A44" s="4" t="inlineStr">
        <is>
          <t>Aggregate purchase price of common stock</t>
        </is>
      </c>
      <c r="B44" s="6" t="n">
        <v>50000</v>
      </c>
    </row>
    <row r="45">
      <c r="A45" s="4" t="inlineStr">
        <is>
          <t>Issuance of common stock during period for private placements (in shares)</t>
        </is>
      </c>
      <c r="B45" s="5" t="n">
        <v>1800000</v>
      </c>
    </row>
    <row r="46">
      <c r="A46" s="4" t="inlineStr">
        <is>
          <t>Private Placement | Stock Purchase Agreement | Johnson Johnson Innovation J J D C Inc | Common Stock</t>
        </is>
      </c>
    </row>
    <row r="47">
      <c r="A47" s="3" t="inlineStr">
        <is>
          <t>Organization and summary of significant accounting policies</t>
        </is>
      </c>
    </row>
    <row r="48">
      <c r="A48" s="4" t="inlineStr">
        <is>
          <t>Share issue price (in dollars per share)</t>
        </is>
      </c>
      <c r="C48" s="6" t="n">
        <v>31</v>
      </c>
    </row>
    <row r="49">
      <c r="A49" s="4" t="inlineStr">
        <is>
          <t>Net proceeds from issuance of shares after related cash costs</t>
        </is>
      </c>
      <c r="C49" s="6" t="n">
        <v>50000</v>
      </c>
    </row>
    <row r="50">
      <c r="A50" s="4" t="inlineStr">
        <is>
          <t>Issuance of common stock during period for private placements (in shares)</t>
        </is>
      </c>
      <c r="C50" s="5" t="n">
        <v>1600000</v>
      </c>
    </row>
  </sheetData>
  <mergeCells count="4">
    <mergeCell ref="A1:A2"/>
    <mergeCell ref="B1:D1"/>
    <mergeCell ref="E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2)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433074</v>
      </c>
      <c r="C3" s="6" t="n">
        <v>99814</v>
      </c>
      <c r="D3" s="6" t="n">
        <v>71435</v>
      </c>
    </row>
    <row r="4">
      <c r="A4" s="4" t="inlineStr">
        <is>
          <t>Restricted cash</t>
        </is>
      </c>
      <c r="B4" s="5" t="n">
        <v>15227</v>
      </c>
      <c r="D4" s="5" t="n">
        <v>227</v>
      </c>
    </row>
    <row r="5">
      <c r="A5" s="4" t="inlineStr">
        <is>
          <t>Total cash, cash equivalents, and restricted cash shown in the unaudited condensed consolidated statement of cash flows</t>
        </is>
      </c>
      <c r="B5" s="6" t="n">
        <v>448301</v>
      </c>
      <c r="C5" s="6" t="n">
        <v>100041</v>
      </c>
      <c r="D5" s="6" t="n">
        <v>71662</v>
      </c>
      <c r="E5" s="6" t="n">
        <v>1907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3" customWidth="1" min="13" max="13"/>
  </cols>
  <sheetData>
    <row r="1">
      <c r="A1" s="1" t="inlineStr">
        <is>
          <t>Collaboration and License Agreements (Details) - USD ($)</t>
        </is>
      </c>
      <c r="B1" s="2" t="inlineStr">
        <is>
          <t>Apr. 07, 2020</t>
        </is>
      </c>
      <c r="C1" s="2" t="inlineStr">
        <is>
          <t>Apr. 02, 2020</t>
        </is>
      </c>
      <c r="D1" s="2" t="inlineStr">
        <is>
          <t>May 04, 2019</t>
        </is>
      </c>
      <c r="E1" s="2" t="inlineStr">
        <is>
          <t>Sep. 14, 2018</t>
        </is>
      </c>
      <c r="F1" s="2" t="inlineStr">
        <is>
          <t>Jun. 30, 2020</t>
        </is>
      </c>
      <c r="G1" s="2" t="inlineStr">
        <is>
          <t>Oct. 31, 2018</t>
        </is>
      </c>
      <c r="H1" s="2" t="inlineStr">
        <is>
          <t>Jun. 30, 2020</t>
        </is>
      </c>
      <c r="I1" s="2" t="inlineStr">
        <is>
          <t>Jun. 30, 2019</t>
        </is>
      </c>
      <c r="J1" s="2" t="inlineStr">
        <is>
          <t>Jun. 30, 2020</t>
        </is>
      </c>
      <c r="K1" s="2" t="inlineStr">
        <is>
          <t>Jun. 30, 2019</t>
        </is>
      </c>
      <c r="L1" s="2" t="inlineStr">
        <is>
          <t>Dec. 31, 2019</t>
        </is>
      </c>
      <c r="M1" s="2" t="inlineStr">
        <is>
          <t>May 31, 2019</t>
        </is>
      </c>
    </row>
    <row r="2">
      <c r="A2" s="3" t="inlineStr">
        <is>
          <t>Collaboration agreement</t>
        </is>
      </c>
    </row>
    <row r="3">
      <c r="A3" s="4" t="inlineStr">
        <is>
          <t>Aggregate purchase price of common stock</t>
        </is>
      </c>
      <c r="H3" s="6" t="n">
        <v>188791000</v>
      </c>
    </row>
    <row r="4">
      <c r="A4" s="4" t="inlineStr">
        <is>
          <t>Proceeds from public offering of common stock, net of issuance costs</t>
        </is>
      </c>
      <c r="J4" s="6" t="n">
        <v>189054000</v>
      </c>
    </row>
    <row r="5">
      <c r="A5" s="4" t="inlineStr">
        <is>
          <t>Collaboration contract asset</t>
        </is>
      </c>
      <c r="F5" s="6" t="n">
        <v>13972000</v>
      </c>
      <c r="H5" s="5" t="n">
        <v>13972000</v>
      </c>
      <c r="J5" s="5" t="n">
        <v>13972000</v>
      </c>
      <c r="L5" s="6" t="n">
        <v>1338000</v>
      </c>
    </row>
    <row r="6">
      <c r="A6" s="4" t="inlineStr">
        <is>
          <t>Revenue recognized</t>
        </is>
      </c>
      <c r="H6" s="5" t="n">
        <v>5465000</v>
      </c>
      <c r="I6" s="6" t="n">
        <v>2817000</v>
      </c>
      <c r="J6" s="5" t="n">
        <v>7980000</v>
      </c>
      <c r="K6" s="6" t="n">
        <v>5449000</v>
      </c>
    </row>
    <row r="7">
      <c r="A7" s="4" t="inlineStr">
        <is>
          <t>Janssen Biotech Inc</t>
        </is>
      </c>
    </row>
    <row r="8">
      <c r="A8" s="3" t="inlineStr">
        <is>
          <t>Collaboration agreement</t>
        </is>
      </c>
    </row>
    <row r="9">
      <c r="A9" s="4" t="inlineStr">
        <is>
          <t>Transaction price of the agreement</t>
        </is>
      </c>
      <c r="C9" s="6" t="n">
        <v>66000000</v>
      </c>
    </row>
    <row r="10">
      <c r="A10" s="4" t="inlineStr">
        <is>
          <t>Non-refundable upfront payments recorded as deferred revenue</t>
        </is>
      </c>
      <c r="C10" s="5" t="n">
        <v>50000000</v>
      </c>
    </row>
    <row r="11">
      <c r="A11" s="4" t="inlineStr">
        <is>
          <t>Equity premium</t>
        </is>
      </c>
      <c r="C11" s="5" t="n">
        <v>16000000</v>
      </c>
    </row>
    <row r="12">
      <c r="A12" s="4" t="inlineStr">
        <is>
          <t>Non-refundable upfront payments recorded as deferred revenue</t>
        </is>
      </c>
      <c r="C12" s="6" t="n">
        <v>66000000</v>
      </c>
    </row>
    <row r="13">
      <c r="A13" s="4" t="inlineStr">
        <is>
          <t>Payment of sublicense fees</t>
        </is>
      </c>
      <c r="F13" s="5" t="n">
        <v>4300000</v>
      </c>
      <c r="H13" s="5" t="n">
        <v>4300000</v>
      </c>
      <c r="J13" s="5" t="n">
        <v>4300000</v>
      </c>
    </row>
    <row r="14">
      <c r="A14" s="4" t="inlineStr">
        <is>
          <t>Collaboration contract asset</t>
        </is>
      </c>
      <c r="F14" s="5" t="n">
        <v>13300000</v>
      </c>
      <c r="H14" s="5" t="n">
        <v>13300000</v>
      </c>
      <c r="J14" s="5" t="n">
        <v>13300000</v>
      </c>
    </row>
    <row r="15">
      <c r="A15" s="4" t="inlineStr">
        <is>
          <t>Total sublicense consideration owed</t>
        </is>
      </c>
      <c r="F15" s="5" t="n">
        <v>13300000</v>
      </c>
      <c r="H15" s="5" t="n">
        <v>13300000</v>
      </c>
      <c r="J15" s="5" t="n">
        <v>13300000</v>
      </c>
    </row>
    <row r="16">
      <c r="A16" s="4" t="inlineStr">
        <is>
          <t>Amortization of sublicense consideration</t>
        </is>
      </c>
      <c r="H16" s="5" t="n">
        <v>300000</v>
      </c>
      <c r="J16" s="5" t="n">
        <v>300000</v>
      </c>
    </row>
    <row r="17">
      <c r="A17" s="4" t="inlineStr">
        <is>
          <t>Revenue recognized</t>
        </is>
      </c>
      <c r="H17" s="5" t="n">
        <v>3500000</v>
      </c>
      <c r="J17" s="5" t="n">
        <v>3500000</v>
      </c>
    </row>
    <row r="18">
      <c r="A18" s="4" t="inlineStr">
        <is>
          <t>Deferred revenue</t>
        </is>
      </c>
      <c r="F18" s="5" t="n">
        <v>64200000</v>
      </c>
      <c r="H18" s="5" t="n">
        <v>64200000</v>
      </c>
      <c r="J18" s="5" t="n">
        <v>64200000</v>
      </c>
    </row>
    <row r="19">
      <c r="A19" s="4" t="inlineStr">
        <is>
          <t>Deferred revenue classified as current</t>
        </is>
      </c>
      <c r="F19" s="5" t="n">
        <v>12100000</v>
      </c>
      <c r="H19" s="5" t="n">
        <v>12100000</v>
      </c>
      <c r="J19" s="5" t="n">
        <v>12100000</v>
      </c>
    </row>
    <row r="20">
      <c r="A20" s="4" t="inlineStr">
        <is>
          <t>Ono Pharmaceutical Co. Ltd</t>
        </is>
      </c>
    </row>
    <row r="21">
      <c r="A21" s="3" t="inlineStr">
        <is>
          <t>Collaboration agreement</t>
        </is>
      </c>
    </row>
    <row r="22">
      <c r="A22" s="4" t="inlineStr">
        <is>
          <t>Transaction price of the agreement</t>
        </is>
      </c>
      <c r="E22" s="6" t="n">
        <v>30000000</v>
      </c>
    </row>
    <row r="23">
      <c r="A23" s="4" t="inlineStr">
        <is>
          <t>Non-refundable upfront payments recorded as deferred revenue</t>
        </is>
      </c>
      <c r="E23" s="5" t="n">
        <v>10000000</v>
      </c>
    </row>
    <row r="24">
      <c r="A24" s="4" t="inlineStr">
        <is>
          <t>Non-refundable upfront payments recorded as deferred revenue</t>
        </is>
      </c>
      <c r="E24" s="5" t="n">
        <v>10000000</v>
      </c>
    </row>
    <row r="25">
      <c r="A25" s="4" t="inlineStr">
        <is>
          <t>Collaboration contract asset</t>
        </is>
      </c>
      <c r="F25" s="5" t="n">
        <v>2000000</v>
      </c>
      <c r="H25" s="5" t="n">
        <v>2000000</v>
      </c>
      <c r="J25" s="5" t="n">
        <v>2000000</v>
      </c>
    </row>
    <row r="26">
      <c r="A26" s="4" t="inlineStr">
        <is>
          <t>Amortization of sublicense consideration</t>
        </is>
      </c>
      <c r="H26" s="5" t="n">
        <v>100000</v>
      </c>
      <c r="I26" s="5" t="n">
        <v>200000</v>
      </c>
      <c r="J26" s="5" t="n">
        <v>300000</v>
      </c>
      <c r="K26" s="5" t="n">
        <v>300000</v>
      </c>
    </row>
    <row r="27">
      <c r="A27" s="4" t="inlineStr">
        <is>
          <t>Revenue recognized</t>
        </is>
      </c>
      <c r="H27" s="5" t="n">
        <v>2000000</v>
      </c>
      <c r="I27" s="5" t="n">
        <v>2500000</v>
      </c>
      <c r="J27" s="5" t="n">
        <v>4500000</v>
      </c>
      <c r="K27" s="5" t="n">
        <v>4100000</v>
      </c>
    </row>
    <row r="28">
      <c r="A28" s="4" t="inlineStr">
        <is>
          <t>Deferred revenue</t>
        </is>
      </c>
      <c r="F28" s="5" t="n">
        <v>5100000</v>
      </c>
      <c r="H28" s="5" t="n">
        <v>5100000</v>
      </c>
      <c r="J28" s="5" t="n">
        <v>5100000</v>
      </c>
    </row>
    <row r="29">
      <c r="A29" s="4" t="inlineStr">
        <is>
          <t>Deferred revenue classified as current</t>
        </is>
      </c>
      <c r="F29" s="5" t="n">
        <v>2500000</v>
      </c>
      <c r="H29" s="5" t="n">
        <v>2500000</v>
      </c>
      <c r="J29" s="5" t="n">
        <v>2500000</v>
      </c>
    </row>
    <row r="30">
      <c r="A30" s="4" t="inlineStr">
        <is>
          <t>Aggregate research and development fees payments receivable</t>
        </is>
      </c>
      <c r="E30" s="5" t="n">
        <v>20000000</v>
      </c>
    </row>
    <row r="31">
      <c r="A31" s="4" t="inlineStr">
        <is>
          <t>Collaborative arrangement annual payments receivable recorded as deferred revenue</t>
        </is>
      </c>
      <c r="G31" s="6" t="n">
        <v>5000000</v>
      </c>
      <c r="J31" s="5" t="n">
        <v>9500000</v>
      </c>
    </row>
    <row r="32">
      <c r="A32" s="4" t="inlineStr">
        <is>
          <t>Collaborative arrangement potential additional milestones</t>
        </is>
      </c>
      <c r="E32" s="6" t="n">
        <v>40000000</v>
      </c>
    </row>
    <row r="33">
      <c r="A33" s="4" t="inlineStr">
        <is>
          <t>Payments for research and development fees</t>
        </is>
      </c>
      <c r="G33" s="6" t="n">
        <v>5000000</v>
      </c>
    </row>
    <row r="34">
      <c r="A34" s="4" t="inlineStr">
        <is>
          <t>Sublicense consideration paid</t>
        </is>
      </c>
      <c r="F34" s="5" t="n">
        <v>2000000</v>
      </c>
      <c r="H34" s="5" t="n">
        <v>2000000</v>
      </c>
      <c r="J34" s="5" t="n">
        <v>2000000</v>
      </c>
    </row>
    <row r="35">
      <c r="A35" s="4" t="inlineStr">
        <is>
          <t>Ono Pharmaceutical Co. Ltd | Candidate 2</t>
        </is>
      </c>
    </row>
    <row r="36">
      <c r="A36" s="3" t="inlineStr">
        <is>
          <t>Collaboration agreement</t>
        </is>
      </c>
    </row>
    <row r="37">
      <c r="A37" s="4" t="inlineStr">
        <is>
          <t>Percentage of reduction on milestone payments</t>
        </is>
      </c>
      <c r="E37" s="4" t="inlineStr">
        <is>
          <t>50.00%</t>
        </is>
      </c>
    </row>
    <row r="38">
      <c r="A38" s="4" t="inlineStr">
        <is>
          <t>Maximum | Ono Pharmaceutical Co. Ltd | Candidate 1</t>
        </is>
      </c>
    </row>
    <row r="39">
      <c r="A39" s="3" t="inlineStr">
        <is>
          <t>Collaboration agreement</t>
        </is>
      </c>
    </row>
    <row r="40">
      <c r="A40" s="4" t="inlineStr">
        <is>
          <t>Aggregate milestone payments</t>
        </is>
      </c>
      <c r="E40" s="6" t="n">
        <v>285000000</v>
      </c>
    </row>
    <row r="41">
      <c r="A41" s="4" t="inlineStr">
        <is>
          <t>Maximum | Ono Pharmaceutical Co. Ltd | Candidate 2</t>
        </is>
      </c>
    </row>
    <row r="42">
      <c r="A42" s="3" t="inlineStr">
        <is>
          <t>Collaboration agreement</t>
        </is>
      </c>
    </row>
    <row r="43">
      <c r="A43" s="4" t="inlineStr">
        <is>
          <t>Aggregate milestone payments</t>
        </is>
      </c>
      <c r="E43" s="6" t="n">
        <v>895000000</v>
      </c>
    </row>
    <row r="44">
      <c r="A44" s="4" t="inlineStr">
        <is>
          <t>Janssen Agreement</t>
        </is>
      </c>
    </row>
    <row r="45">
      <c r="A45" s="3" t="inlineStr">
        <is>
          <t>Collaboration agreement</t>
        </is>
      </c>
    </row>
    <row r="46">
      <c r="A46" s="4" t="inlineStr">
        <is>
          <t>Upfront, non-refundable and non-creditable payment</t>
        </is>
      </c>
      <c r="J46" s="5" t="n">
        <v>50000000</v>
      </c>
    </row>
    <row r="47">
      <c r="A47" s="4" t="inlineStr">
        <is>
          <t>Sublicense Consideration | Janssen Biotech Inc</t>
        </is>
      </c>
    </row>
    <row r="48">
      <c r="A48" s="3" t="inlineStr">
        <is>
          <t>Collaboration agreement</t>
        </is>
      </c>
    </row>
    <row r="49">
      <c r="A49" s="4" t="inlineStr">
        <is>
          <t>Collaboration contract asset</t>
        </is>
      </c>
      <c r="F49" s="5" t="n">
        <v>13000000</v>
      </c>
      <c r="H49" s="5" t="n">
        <v>13000000</v>
      </c>
      <c r="J49" s="5" t="n">
        <v>13000000</v>
      </c>
    </row>
    <row r="50">
      <c r="A50" s="4" t="inlineStr">
        <is>
          <t>Sublicense Consideration | Ono Pharmaceutical Co. Ltd</t>
        </is>
      </c>
    </row>
    <row r="51">
      <c r="A51" s="3" t="inlineStr">
        <is>
          <t>Collaboration agreement</t>
        </is>
      </c>
    </row>
    <row r="52">
      <c r="A52" s="4" t="inlineStr">
        <is>
          <t>Collaboration contract asset</t>
        </is>
      </c>
      <c r="F52" s="6" t="n">
        <v>1000000</v>
      </c>
      <c r="H52" s="5" t="n">
        <v>1000000</v>
      </c>
      <c r="J52" s="5" t="n">
        <v>1000000</v>
      </c>
    </row>
    <row r="53">
      <c r="A53" s="4" t="inlineStr">
        <is>
          <t>Collaborative Arrangement | Juno Therapeutics, Inc</t>
        </is>
      </c>
    </row>
    <row r="54">
      <c r="A54" s="3" t="inlineStr">
        <is>
          <t>Collaboration agreement</t>
        </is>
      </c>
    </row>
    <row r="55">
      <c r="A55" s="4" t="inlineStr">
        <is>
          <t>Revenue recognized</t>
        </is>
      </c>
      <c r="H55" s="6" t="n">
        <v>0</v>
      </c>
      <c r="I55" s="6" t="n">
        <v>400000</v>
      </c>
      <c r="J55" s="5" t="n">
        <v>0</v>
      </c>
      <c r="K55" s="6" t="n">
        <v>1400000</v>
      </c>
    </row>
    <row r="56">
      <c r="A56" s="4" t="inlineStr">
        <is>
          <t>Research term</t>
        </is>
      </c>
      <c r="D56" s="4" t="inlineStr">
        <is>
          <t>4 years</t>
        </is>
      </c>
    </row>
    <row r="57">
      <c r="A57" s="4" t="inlineStr">
        <is>
          <t>Collaboration agreement expiration date</t>
        </is>
      </c>
      <c r="D57" s="4" t="inlineStr">
        <is>
          <t>May 4,
		2019</t>
        </is>
      </c>
    </row>
    <row r="58">
      <c r="A58" s="4" t="inlineStr">
        <is>
          <t>Agreement to terminate upon the receipt of research payment</t>
        </is>
      </c>
      <c r="M58" s="6" t="n">
        <v>200000</v>
      </c>
    </row>
    <row r="59">
      <c r="A59" s="4" t="inlineStr">
        <is>
          <t>Additional revenue expected to be recognized</t>
        </is>
      </c>
      <c r="J59" s="6" t="n">
        <v>0</v>
      </c>
    </row>
    <row r="60">
      <c r="A60" s="4" t="inlineStr">
        <is>
          <t>Collaborative Arrangement | Minimum | Ono Pharmaceutical Co. Ltd</t>
        </is>
      </c>
    </row>
    <row r="61">
      <c r="A61" s="3" t="inlineStr">
        <is>
          <t>Collaboration agreement</t>
        </is>
      </c>
    </row>
    <row r="62">
      <c r="A62" s="4" t="inlineStr">
        <is>
          <t>Profits and losses sharing percentage</t>
        </is>
      </c>
      <c r="E62" s="4" t="inlineStr">
        <is>
          <t>50.00%</t>
        </is>
      </c>
    </row>
    <row r="63">
      <c r="A63" s="4" t="inlineStr">
        <is>
          <t>JJDC, Inc | Stock Purchase Agreement</t>
        </is>
      </c>
    </row>
    <row r="64">
      <c r="A64" s="3" t="inlineStr">
        <is>
          <t>Collaboration agreement</t>
        </is>
      </c>
    </row>
    <row r="65">
      <c r="A65" s="4" t="inlineStr">
        <is>
          <t>Issuance of common stock in conjunction with public offering (in shares)</t>
        </is>
      </c>
      <c r="J65" s="5" t="n">
        <v>1600000</v>
      </c>
    </row>
    <row r="66">
      <c r="A66" s="4" t="inlineStr">
        <is>
          <t>Common stock per share</t>
        </is>
      </c>
      <c r="F66" s="6" t="n">
        <v>31</v>
      </c>
      <c r="H66" s="6" t="n">
        <v>31</v>
      </c>
      <c r="J66" s="6" t="n">
        <v>31</v>
      </c>
    </row>
    <row r="67">
      <c r="A67" s="4" t="inlineStr">
        <is>
          <t>Aggregate purchase price of common stock</t>
        </is>
      </c>
      <c r="J67" s="6" t="n">
        <v>50000000</v>
      </c>
    </row>
    <row r="68">
      <c r="A68" s="4" t="inlineStr">
        <is>
          <t>Equity premium per share</t>
        </is>
      </c>
      <c r="J68" s="8" t="n">
        <v>9.93</v>
      </c>
    </row>
    <row r="69">
      <c r="A69" s="4" t="inlineStr">
        <is>
          <t>Aggregate equity premium on shares</t>
        </is>
      </c>
      <c r="J69" s="6" t="n">
        <v>16000000</v>
      </c>
    </row>
    <row r="70">
      <c r="A70" s="4" t="inlineStr">
        <is>
          <t>Proceeds from public offering of common stock, net of issuance costs</t>
        </is>
      </c>
      <c r="J70" s="5" t="n">
        <v>34000000</v>
      </c>
    </row>
    <row r="71">
      <c r="A71" s="4" t="inlineStr">
        <is>
          <t>JJDC, Inc | Stock Purchase Agreement | Private Placement</t>
        </is>
      </c>
    </row>
    <row r="72">
      <c r="A72" s="3" t="inlineStr">
        <is>
          <t>Collaboration agreement</t>
        </is>
      </c>
    </row>
    <row r="73">
      <c r="A73" s="4" t="inlineStr">
        <is>
          <t>Proceeds from public offering of common stock, net of issuance costs</t>
        </is>
      </c>
      <c r="F73" s="6" t="n">
        <v>50000000</v>
      </c>
    </row>
    <row r="74">
      <c r="A74" s="4" t="inlineStr">
        <is>
          <t>Aggregate value of common stock</t>
        </is>
      </c>
      <c r="F74" s="6" t="n">
        <v>50000000</v>
      </c>
      <c r="H74" s="6" t="n">
        <v>50000000</v>
      </c>
      <c r="J74" s="6" t="n">
        <v>50000000</v>
      </c>
    </row>
    <row r="75">
      <c r="A75" s="4" t="inlineStr">
        <is>
          <t>Share issue price (in dollars per share)</t>
        </is>
      </c>
      <c r="F75" s="8" t="n">
        <v>28.31</v>
      </c>
      <c r="H75" s="8" t="n">
        <v>28.31</v>
      </c>
      <c r="J75" s="8" t="n">
        <v>28.31</v>
      </c>
    </row>
    <row r="76">
      <c r="A76" s="4" t="inlineStr">
        <is>
          <t>Issuance of common stock during period for private placements (in shares)</t>
        </is>
      </c>
      <c r="J76" s="5" t="n">
        <v>1800000</v>
      </c>
    </row>
    <row r="77">
      <c r="A77" s="4" t="inlineStr">
        <is>
          <t>First Janssen Cancer Target | Janssen Agreement | Maximum</t>
        </is>
      </c>
    </row>
    <row r="78">
      <c r="A78" s="3" t="inlineStr">
        <is>
          <t>Collaboration agreement</t>
        </is>
      </c>
    </row>
    <row r="79">
      <c r="A79" s="4" t="inlineStr">
        <is>
          <t>Development, regulatory, and sales milestones</t>
        </is>
      </c>
      <c r="B79" s="6" t="n">
        <v>898000000</v>
      </c>
    </row>
    <row r="80">
      <c r="A80" s="4" t="inlineStr">
        <is>
          <t>Additional candidate milestone Payments</t>
        </is>
      </c>
      <c r="B80" s="5" t="n">
        <v>460000000</v>
      </c>
    </row>
    <row r="81">
      <c r="A81" s="4" t="inlineStr">
        <is>
          <t>Additional Cancer Targets | Janssen Agreement | Maximum</t>
        </is>
      </c>
    </row>
    <row r="82">
      <c r="A82" s="3" t="inlineStr">
        <is>
          <t>Collaboration agreement</t>
        </is>
      </c>
    </row>
    <row r="83">
      <c r="A83" s="4" t="inlineStr">
        <is>
          <t>Development, regulatory, and sales milestones</t>
        </is>
      </c>
      <c r="B83" s="5" t="n">
        <v>706000000</v>
      </c>
    </row>
    <row r="84">
      <c r="A84" s="4" t="inlineStr">
        <is>
          <t>Additional candidate milestone Payments</t>
        </is>
      </c>
      <c r="B84" s="6" t="n">
        <v>34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alifornia Institute For Regenerative Medicine Award (Details) $ in Millions</t>
        </is>
      </c>
      <c r="B1" s="2" t="inlineStr">
        <is>
          <t>Apr. 05, 2018USD ($)Disbursement</t>
        </is>
      </c>
      <c r="C1" s="2" t="inlineStr">
        <is>
          <t>Jun. 30, 2020USD ($)</t>
        </is>
      </c>
    </row>
    <row r="2">
      <c r="A2" s="3" t="inlineStr">
        <is>
          <t>Award from California institute for regenerative medicine</t>
        </is>
      </c>
    </row>
    <row r="3">
      <c r="A3" s="4" t="inlineStr">
        <is>
          <t>Period to treat award as grant, if award not treated as loan</t>
        </is>
      </c>
      <c r="C3" s="4" t="inlineStr">
        <is>
          <t>10 years</t>
        </is>
      </c>
    </row>
    <row r="4">
      <c r="A4" s="4" t="inlineStr">
        <is>
          <t>California Institute for Regenerative Medicine</t>
        </is>
      </c>
    </row>
    <row r="5">
      <c r="A5" s="3" t="inlineStr">
        <is>
          <t>Award from California institute for regenerative medicine</t>
        </is>
      </c>
    </row>
    <row r="6">
      <c r="A6" s="4" t="inlineStr">
        <is>
          <t>Receipt of first disbursement under the Award | $</t>
        </is>
      </c>
      <c r="C6" s="6" t="n">
        <v>4</v>
      </c>
    </row>
    <row r="7">
      <c r="A7" s="4" t="inlineStr">
        <is>
          <t>California Institute for Regenerative Medicine | LIBOR</t>
        </is>
      </c>
    </row>
    <row r="8">
      <c r="A8" s="3" t="inlineStr">
        <is>
          <t>Award from California institute for regenerative medicine</t>
        </is>
      </c>
    </row>
    <row r="9">
      <c r="A9" s="4" t="inlineStr">
        <is>
          <t>Award considered as a loan, interest rate</t>
        </is>
      </c>
      <c r="B9" s="4" t="inlineStr">
        <is>
          <t>7.00%</t>
        </is>
      </c>
    </row>
    <row r="10">
      <c r="A10" s="4" t="inlineStr">
        <is>
          <t>California Institute for Regenerative Medicine | Loan Repayment Rate One</t>
        </is>
      </c>
    </row>
    <row r="11">
      <c r="A11" s="3" t="inlineStr">
        <is>
          <t>Award from California institute for regenerative medicine</t>
        </is>
      </c>
    </row>
    <row r="12">
      <c r="A12" s="4" t="inlineStr">
        <is>
          <t>Repayment percentage of award amount</t>
        </is>
      </c>
      <c r="B12" s="4" t="inlineStr">
        <is>
          <t>60.00%</t>
        </is>
      </c>
    </row>
    <row r="13">
      <c r="A13" s="4" t="inlineStr">
        <is>
          <t>California Institute for Regenerative Medicine | Loan Repayment Rate Two</t>
        </is>
      </c>
    </row>
    <row r="14">
      <c r="A14" s="3" t="inlineStr">
        <is>
          <t>Award from California institute for regenerative medicine</t>
        </is>
      </c>
    </row>
    <row r="15">
      <c r="A15" s="4" t="inlineStr">
        <is>
          <t>Repayment percentage of award amount</t>
        </is>
      </c>
      <c r="B15" s="4" t="inlineStr">
        <is>
          <t>80.00%</t>
        </is>
      </c>
    </row>
    <row r="16">
      <c r="A16" s="4" t="inlineStr">
        <is>
          <t>California Institute for Regenerative Medicine | Loan Repayment Rate Three</t>
        </is>
      </c>
    </row>
    <row r="17">
      <c r="A17" s="3" t="inlineStr">
        <is>
          <t>Award from California institute for regenerative medicine</t>
        </is>
      </c>
    </row>
    <row r="18">
      <c r="A18" s="4" t="inlineStr">
        <is>
          <t>Repayment percentage of award amount</t>
        </is>
      </c>
      <c r="B18" s="4" t="inlineStr">
        <is>
          <t>100.00%</t>
        </is>
      </c>
    </row>
    <row r="19">
      <c r="A19" s="4" t="inlineStr">
        <is>
          <t>California Institute for Regenerative Medicine | Loan Repayment Rate Four</t>
        </is>
      </c>
    </row>
    <row r="20">
      <c r="A20" s="3" t="inlineStr">
        <is>
          <t>Award from California institute for regenerative medicine</t>
        </is>
      </c>
    </row>
    <row r="21">
      <c r="A21" s="4" t="inlineStr">
        <is>
          <t>Repayment percentage of award amount</t>
        </is>
      </c>
      <c r="B21" s="4" t="inlineStr">
        <is>
          <t>100.00%</t>
        </is>
      </c>
    </row>
    <row r="22">
      <c r="A22" s="4" t="inlineStr">
        <is>
          <t>California Institute for Regenerative Medicine | FT516</t>
        </is>
      </c>
    </row>
    <row r="23">
      <c r="A23" s="3" t="inlineStr">
        <is>
          <t>Award from California institute for regenerative medicine</t>
        </is>
      </c>
    </row>
    <row r="24">
      <c r="A24" s="4" t="inlineStr">
        <is>
          <t>Award agreement executed date</t>
        </is>
      </c>
      <c r="B24" s="4" t="inlineStr">
        <is>
          <t>Apr. 5,
		2018</t>
        </is>
      </c>
    </row>
    <row r="25">
      <c r="A25" s="4" t="inlineStr">
        <is>
          <t>Award for first-in-human clinical trial | $</t>
        </is>
      </c>
      <c r="B25" s="6" t="n">
        <v>4</v>
      </c>
    </row>
    <row r="26">
      <c r="A26" s="4" t="inlineStr">
        <is>
          <t>Number of disbursements</t>
        </is>
      </c>
      <c r="B26" s="5" t="n">
        <v>5</v>
      </c>
    </row>
    <row r="27">
      <c r="A27" s="4" t="inlineStr">
        <is>
          <t>Number of disbursement receivable upon the execution of the award</t>
        </is>
      </c>
      <c r="B27" s="5" t="n">
        <v>1</v>
      </c>
    </row>
    <row r="28">
      <c r="A28" s="4" t="inlineStr">
        <is>
          <t>Number of disbursements receivable based on completion of certain operating milestones</t>
        </is>
      </c>
      <c r="B28" s="5"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 For Sale Securities [Line Items]</t>
        </is>
      </c>
    </row>
    <row r="4">
      <c r="A4" s="4" t="inlineStr">
        <is>
          <t>Available-for-sale securities, impairment</t>
        </is>
      </c>
      <c r="B4" s="6" t="n">
        <v>0</v>
      </c>
      <c r="C4" s="6" t="n">
        <v>0</v>
      </c>
      <c r="D4" s="6" t="n">
        <v>0</v>
      </c>
      <c r="E4" s="6" t="n">
        <v>0</v>
      </c>
    </row>
    <row r="5">
      <c r="A5" s="4" t="inlineStr">
        <is>
          <t>Available-for-sale securities, realized gains (losses) on sales</t>
        </is>
      </c>
      <c r="B5" s="5" t="n">
        <v>0</v>
      </c>
      <c r="C5" s="5" t="n">
        <v>0</v>
      </c>
      <c r="D5" s="5" t="n">
        <v>0</v>
      </c>
      <c r="E5" s="5" t="n">
        <v>0</v>
      </c>
    </row>
    <row r="6">
      <c r="A6" s="4" t="inlineStr">
        <is>
          <t>Available-for-sale securities, recognition of expected credit losses</t>
        </is>
      </c>
      <c r="B6" s="6" t="n">
        <v>0</v>
      </c>
      <c r="C6" s="6" t="n">
        <v>0</v>
      </c>
      <c r="D6" s="6" t="n">
        <v>0</v>
      </c>
      <c r="E6" s="6" t="n">
        <v>0</v>
      </c>
    </row>
    <row r="7">
      <c r="A7" s="4" t="inlineStr">
        <is>
          <t>Treasuries and Corporate Debt Securities</t>
        </is>
      </c>
    </row>
    <row r="8">
      <c r="A8" s="3" t="inlineStr">
        <is>
          <t>Schedule Of Available For Sale Securities [Line Items]</t>
        </is>
      </c>
    </row>
    <row r="9">
      <c r="A9" s="4" t="inlineStr">
        <is>
          <t>Short term investments, maturity start range</t>
        </is>
      </c>
      <c r="D9" s="4" t="inlineStr">
        <is>
          <t>3 months</t>
        </is>
      </c>
    </row>
    <row r="10">
      <c r="A10" s="4" t="inlineStr">
        <is>
          <t>Short term investments, maturity end range</t>
        </is>
      </c>
      <c r="D10" s="4" t="inlineStr">
        <is>
          <t>18 month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Details 2) - USD ($) $ in Thousands</t>
        </is>
      </c>
      <c r="B1" s="2" t="inlineStr">
        <is>
          <t>6 Months Ended</t>
        </is>
      </c>
      <c r="C1" s="2" t="inlineStr">
        <is>
          <t>12 Months Ended</t>
        </is>
      </c>
    </row>
    <row r="2">
      <c r="B2" s="2" t="inlineStr">
        <is>
          <t>Jun. 30, 2020</t>
        </is>
      </c>
      <c r="C2" s="2" t="inlineStr">
        <is>
          <t>Dec. 31, 2019</t>
        </is>
      </c>
    </row>
    <row r="3">
      <c r="A3" s="4" t="inlineStr">
        <is>
          <t>Short-term Investments [Member]</t>
        </is>
      </c>
    </row>
    <row r="4">
      <c r="A4" s="3" t="inlineStr">
        <is>
          <t>Schedule Of Available For Sale Securities [Line Items]</t>
        </is>
      </c>
    </row>
    <row r="5">
      <c r="A5" s="4" t="inlineStr">
        <is>
          <t>Amortized Cost</t>
        </is>
      </c>
      <c r="B5" s="6" t="n">
        <v>99712</v>
      </c>
      <c r="C5" s="6" t="n">
        <v>121616</v>
      </c>
    </row>
    <row r="6">
      <c r="A6" s="4" t="inlineStr">
        <is>
          <t>Unrealized Losses</t>
        </is>
      </c>
      <c r="C6" s="5" t="n">
        <v>-28</v>
      </c>
    </row>
    <row r="7">
      <c r="A7" s="4" t="inlineStr">
        <is>
          <t>Unrealized Gains</t>
        </is>
      </c>
      <c r="B7" s="5" t="n">
        <v>623</v>
      </c>
      <c r="C7" s="5" t="n">
        <v>25</v>
      </c>
    </row>
    <row r="8">
      <c r="A8" s="4" t="inlineStr">
        <is>
          <t>Estimated Fair Value</t>
        </is>
      </c>
      <c r="B8" s="6" t="n">
        <v>100335</v>
      </c>
      <c r="C8" s="5" t="n">
        <v>121613</v>
      </c>
    </row>
    <row r="9">
      <c r="A9" s="4" t="inlineStr">
        <is>
          <t>Long-term Investments [Member]</t>
        </is>
      </c>
    </row>
    <row r="10">
      <c r="A10" s="3" t="inlineStr">
        <is>
          <t>Schedule Of Available For Sale Securities [Line Items]</t>
        </is>
      </c>
    </row>
    <row r="11">
      <c r="A11" s="4" t="inlineStr">
        <is>
          <t>Amortized Cost</t>
        </is>
      </c>
      <c r="C11" s="5" t="n">
        <v>39413</v>
      </c>
    </row>
    <row r="12">
      <c r="A12" s="4" t="inlineStr">
        <is>
          <t>Unrealized Losses</t>
        </is>
      </c>
      <c r="C12" s="5" t="n">
        <v>-1</v>
      </c>
    </row>
    <row r="13">
      <c r="A13" s="4" t="inlineStr">
        <is>
          <t>Unrealized Gains</t>
        </is>
      </c>
      <c r="C13" s="5" t="n">
        <v>28</v>
      </c>
    </row>
    <row r="14">
      <c r="A14" s="4" t="inlineStr">
        <is>
          <t>Estimated Fair Value</t>
        </is>
      </c>
      <c r="C14" s="6" t="n">
        <v>39440</v>
      </c>
    </row>
    <row r="15">
      <c r="A15" s="4" t="inlineStr">
        <is>
          <t>U.S. Treasury debt securities | Current Assets [Member]</t>
        </is>
      </c>
    </row>
    <row r="16">
      <c r="A16" s="3" t="inlineStr">
        <is>
          <t>Schedule Of Available For Sale Securities [Line Items]</t>
        </is>
      </c>
    </row>
    <row r="17">
      <c r="A17" s="4" t="inlineStr">
        <is>
          <t>Maturity (in years)</t>
        </is>
      </c>
      <c r="B17" s="4" t="inlineStr">
        <is>
          <t>1 or less</t>
        </is>
      </c>
      <c r="C17" s="4" t="inlineStr">
        <is>
          <t>1 or less</t>
        </is>
      </c>
    </row>
    <row r="18">
      <c r="A18" s="4" t="inlineStr">
        <is>
          <t>Amortized Cost</t>
        </is>
      </c>
      <c r="B18" s="6" t="n">
        <v>34349</v>
      </c>
      <c r="C18" s="6" t="n">
        <v>50445</v>
      </c>
    </row>
    <row r="19">
      <c r="A19" s="4" t="inlineStr">
        <is>
          <t>Unrealized Losses</t>
        </is>
      </c>
      <c r="C19" s="5" t="n">
        <v>-4</v>
      </c>
    </row>
    <row r="20">
      <c r="A20" s="4" t="inlineStr">
        <is>
          <t>Unrealized Gains</t>
        </is>
      </c>
      <c r="B20" s="5" t="n">
        <v>171</v>
      </c>
      <c r="C20" s="5" t="n">
        <v>16</v>
      </c>
    </row>
    <row r="21">
      <c r="A21" s="4" t="inlineStr">
        <is>
          <t>Estimated Fair Value</t>
        </is>
      </c>
      <c r="B21" s="6" t="n">
        <v>34520</v>
      </c>
      <c r="C21" s="6" t="n">
        <v>50457</v>
      </c>
    </row>
    <row r="22">
      <c r="A22" s="4" t="inlineStr">
        <is>
          <t>U.S. Treasury debt securities | Non-current Assets [Member]</t>
        </is>
      </c>
    </row>
    <row r="23">
      <c r="A23" s="3" t="inlineStr">
        <is>
          <t>Schedule Of Available For Sale Securities [Line Items]</t>
        </is>
      </c>
    </row>
    <row r="24">
      <c r="A24" s="4" t="inlineStr">
        <is>
          <t>Maturity (in years)</t>
        </is>
      </c>
      <c r="C24" s="4" t="inlineStr">
        <is>
          <t>Greater than 1</t>
        </is>
      </c>
    </row>
    <row r="25">
      <c r="A25" s="4" t="inlineStr">
        <is>
          <t>Amortized Cost</t>
        </is>
      </c>
      <c r="C25" s="6" t="n">
        <v>9841</v>
      </c>
    </row>
    <row r="26">
      <c r="A26" s="4" t="inlineStr">
        <is>
          <t>Unrealized Gains</t>
        </is>
      </c>
      <c r="C26" s="5" t="n">
        <v>5</v>
      </c>
    </row>
    <row r="27">
      <c r="A27" s="4" t="inlineStr">
        <is>
          <t>Estimated Fair Value</t>
        </is>
      </c>
      <c r="C27" s="6" t="n">
        <v>9846</v>
      </c>
    </row>
    <row r="28">
      <c r="A28" s="4" t="inlineStr">
        <is>
          <t>Corporate debt securities | Current Assets [Member]</t>
        </is>
      </c>
    </row>
    <row r="29">
      <c r="A29" s="3" t="inlineStr">
        <is>
          <t>Schedule Of Available For Sale Securities [Line Items]</t>
        </is>
      </c>
    </row>
    <row r="30">
      <c r="A30" s="4" t="inlineStr">
        <is>
          <t>Maturity (in years)</t>
        </is>
      </c>
      <c r="B30" s="4" t="inlineStr">
        <is>
          <t>1 or less</t>
        </is>
      </c>
      <c r="C30" s="4" t="inlineStr">
        <is>
          <t>1 or less</t>
        </is>
      </c>
    </row>
    <row r="31">
      <c r="A31" s="4" t="inlineStr">
        <is>
          <t>Amortized Cost</t>
        </is>
      </c>
      <c r="B31" s="6" t="n">
        <v>65363</v>
      </c>
      <c r="C31" s="6" t="n">
        <v>71171</v>
      </c>
    </row>
    <row r="32">
      <c r="A32" s="4" t="inlineStr">
        <is>
          <t>Unrealized Losses</t>
        </is>
      </c>
      <c r="C32" s="5" t="n">
        <v>-24</v>
      </c>
    </row>
    <row r="33">
      <c r="A33" s="4" t="inlineStr">
        <is>
          <t>Unrealized Gains</t>
        </is>
      </c>
      <c r="B33" s="5" t="n">
        <v>452</v>
      </c>
      <c r="C33" s="5" t="n">
        <v>9</v>
      </c>
    </row>
    <row r="34">
      <c r="A34" s="4" t="inlineStr">
        <is>
          <t>Estimated Fair Value</t>
        </is>
      </c>
      <c r="B34" s="6" t="n">
        <v>65815</v>
      </c>
      <c r="C34" s="6" t="n">
        <v>71156</v>
      </c>
    </row>
    <row r="35">
      <c r="A35" s="4" t="inlineStr">
        <is>
          <t>Corporate debt securities | Non-current Assets [Member]</t>
        </is>
      </c>
    </row>
    <row r="36">
      <c r="A36" s="3" t="inlineStr">
        <is>
          <t>Schedule Of Available For Sale Securities [Line Items]</t>
        </is>
      </c>
    </row>
    <row r="37">
      <c r="A37" s="4" t="inlineStr">
        <is>
          <t>Maturity (in years)</t>
        </is>
      </c>
      <c r="C37" s="4" t="inlineStr">
        <is>
          <t>Greater than 1</t>
        </is>
      </c>
    </row>
    <row r="38">
      <c r="A38" s="4" t="inlineStr">
        <is>
          <t>Amortized Cost</t>
        </is>
      </c>
      <c r="C38" s="6" t="n">
        <v>29572</v>
      </c>
    </row>
    <row r="39">
      <c r="A39" s="4" t="inlineStr">
        <is>
          <t>Unrealized Losses</t>
        </is>
      </c>
      <c r="C39" s="5" t="n">
        <v>-1</v>
      </c>
    </row>
    <row r="40">
      <c r="A40" s="4" t="inlineStr">
        <is>
          <t>Unrealized Gains</t>
        </is>
      </c>
      <c r="C40" s="5" t="n">
        <v>23</v>
      </c>
    </row>
    <row r="41">
      <c r="A41" s="4" t="inlineStr">
        <is>
          <t>Estimated Fair Value</t>
        </is>
      </c>
      <c r="C41" s="6" t="n">
        <v>295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Jun. 30, 2020</t>
        </is>
      </c>
      <c r="C1" s="2" t="inlineStr">
        <is>
          <t>Dec. 31, 2019</t>
        </is>
      </c>
    </row>
    <row r="2">
      <c r="A2" s="3" t="inlineStr">
        <is>
          <t>Investments</t>
        </is>
      </c>
    </row>
    <row r="3">
      <c r="A3" s="4" t="inlineStr">
        <is>
          <t>Total assets measured at fair value on a recurring basis</t>
        </is>
      </c>
      <c r="B3" s="6" t="n">
        <v>533409</v>
      </c>
      <c r="C3" s="6" t="n">
        <v>245867</v>
      </c>
    </row>
    <row r="4">
      <c r="A4" s="4" t="inlineStr">
        <is>
          <t>Money market funds</t>
        </is>
      </c>
    </row>
    <row r="5">
      <c r="A5" s="3" t="inlineStr">
        <is>
          <t>Cash equivalents</t>
        </is>
      </c>
    </row>
    <row r="6">
      <c r="A6" s="4" t="inlineStr">
        <is>
          <t>Money market funds</t>
        </is>
      </c>
      <c r="B6" s="5" t="n">
        <v>433074</v>
      </c>
      <c r="C6" s="5" t="n">
        <v>84814</v>
      </c>
    </row>
    <row r="7">
      <c r="A7" s="4" t="inlineStr">
        <is>
          <t>U.S. Treasury debt securities</t>
        </is>
      </c>
    </row>
    <row r="8">
      <c r="A8" s="3" t="inlineStr">
        <is>
          <t>Investments</t>
        </is>
      </c>
    </row>
    <row r="9">
      <c r="A9" s="4" t="inlineStr">
        <is>
          <t>Investments</t>
        </is>
      </c>
      <c r="B9" s="5" t="n">
        <v>34520</v>
      </c>
      <c r="C9" s="5" t="n">
        <v>60303</v>
      </c>
    </row>
    <row r="10">
      <c r="A10" s="4" t="inlineStr">
        <is>
          <t>Corporate debt securities</t>
        </is>
      </c>
    </row>
    <row r="11">
      <c r="A11" s="3" t="inlineStr">
        <is>
          <t>Investments</t>
        </is>
      </c>
    </row>
    <row r="12">
      <c r="A12" s="4" t="inlineStr">
        <is>
          <t>Investments</t>
        </is>
      </c>
      <c r="B12" s="5" t="n">
        <v>65815</v>
      </c>
      <c r="C12" s="5" t="n">
        <v>100750</v>
      </c>
    </row>
    <row r="13">
      <c r="A13" s="4" t="inlineStr">
        <is>
          <t>Quoted prices in Active Market for Identical Assets (Level 1)</t>
        </is>
      </c>
    </row>
    <row r="14">
      <c r="A14" s="3" t="inlineStr">
        <is>
          <t>Investments</t>
        </is>
      </c>
    </row>
    <row r="15">
      <c r="A15" s="4" t="inlineStr">
        <is>
          <t>Total assets measured at fair value on a recurring basis</t>
        </is>
      </c>
      <c r="B15" s="5" t="n">
        <v>467594</v>
      </c>
      <c r="C15" s="5" t="n">
        <v>145117</v>
      </c>
    </row>
    <row r="16">
      <c r="A16" s="4" t="inlineStr">
        <is>
          <t>Quoted prices in Active Market for Identical Assets (Level 1) | Money market funds</t>
        </is>
      </c>
    </row>
    <row r="17">
      <c r="A17" s="3" t="inlineStr">
        <is>
          <t>Cash equivalents</t>
        </is>
      </c>
    </row>
    <row r="18">
      <c r="A18" s="4" t="inlineStr">
        <is>
          <t>Money market funds</t>
        </is>
      </c>
      <c r="B18" s="5" t="n">
        <v>433074</v>
      </c>
      <c r="C18" s="5" t="n">
        <v>84814</v>
      </c>
    </row>
    <row r="19">
      <c r="A19" s="4" t="inlineStr">
        <is>
          <t>Quoted prices in Active Market for Identical Assets (Level 1) | U.S. Treasury debt securities</t>
        </is>
      </c>
    </row>
    <row r="20">
      <c r="A20" s="3" t="inlineStr">
        <is>
          <t>Investments</t>
        </is>
      </c>
    </row>
    <row r="21">
      <c r="A21" s="4" t="inlineStr">
        <is>
          <t>Investments</t>
        </is>
      </c>
      <c r="B21" s="5" t="n">
        <v>34520</v>
      </c>
      <c r="C21" s="5" t="n">
        <v>60303</v>
      </c>
    </row>
    <row r="22">
      <c r="A22" s="4" t="inlineStr">
        <is>
          <t>Significant Other Observable Inputs (Level 2)</t>
        </is>
      </c>
    </row>
    <row r="23">
      <c r="A23" s="3" t="inlineStr">
        <is>
          <t>Investments</t>
        </is>
      </c>
    </row>
    <row r="24">
      <c r="A24" s="4" t="inlineStr">
        <is>
          <t>Total assets measured at fair value on a recurring basis</t>
        </is>
      </c>
      <c r="B24" s="5" t="n">
        <v>65815</v>
      </c>
      <c r="C24" s="5" t="n">
        <v>100750</v>
      </c>
    </row>
    <row r="25">
      <c r="A25" s="4" t="inlineStr">
        <is>
          <t>Significant Other Observable Inputs (Level 2) | Corporate debt securities</t>
        </is>
      </c>
    </row>
    <row r="26">
      <c r="A26" s="3" t="inlineStr">
        <is>
          <t>Investments</t>
        </is>
      </c>
    </row>
    <row r="27">
      <c r="A27" s="4" t="inlineStr">
        <is>
          <t>Investments</t>
        </is>
      </c>
      <c r="B27" s="6" t="n">
        <v>65815</v>
      </c>
      <c r="C27" s="6" t="n">
        <v>100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t>
        </is>
      </c>
      <c r="B1" s="2" t="inlineStr">
        <is>
          <t>Jun. 30, 2020</t>
        </is>
      </c>
      <c r="C1" s="2" t="inlineStr">
        <is>
          <t>Dec. 31, 2019</t>
        </is>
      </c>
    </row>
    <row r="2">
      <c r="A2" s="3" t="inlineStr">
        <is>
          <t>Fair Value Assets And Liabilities Measured On Recurring And Nonrecurring Basis [Line Items]</t>
        </is>
      </c>
    </row>
    <row r="3">
      <c r="A3" s="4" t="inlineStr">
        <is>
          <t>Transfer of assets from level 1 to level 2</t>
        </is>
      </c>
      <c r="B3" s="6" t="n">
        <v>0</v>
      </c>
    </row>
    <row r="4">
      <c r="A4" s="4" t="inlineStr">
        <is>
          <t>Transfer of assets from level 2 to level 1</t>
        </is>
      </c>
      <c r="B4" s="5" t="n">
        <v>0</v>
      </c>
    </row>
    <row r="5">
      <c r="A5" s="4" t="inlineStr">
        <is>
          <t>Transfer of liabilities from level 1 to level 2</t>
        </is>
      </c>
      <c r="B5" s="5" t="n">
        <v>0</v>
      </c>
    </row>
    <row r="6">
      <c r="A6" s="4" t="inlineStr">
        <is>
          <t>Transfer of liabilities from level 2 to level 1</t>
        </is>
      </c>
      <c r="B6" s="5" t="n">
        <v>0</v>
      </c>
    </row>
    <row r="7">
      <c r="A7" s="4" t="inlineStr">
        <is>
          <t>Fair Value Measurements Nonrecurring</t>
        </is>
      </c>
    </row>
    <row r="8">
      <c r="A8" s="3" t="inlineStr">
        <is>
          <t>Fair Value Assets And Liabilities Measured On Recurring And Nonrecurring Basis [Line Items]</t>
        </is>
      </c>
    </row>
    <row r="9">
      <c r="A9" s="4" t="inlineStr">
        <is>
          <t>Financial assets/ Non-financial assets</t>
        </is>
      </c>
      <c r="B9" s="5" t="n">
        <v>0</v>
      </c>
    </row>
    <row r="10">
      <c r="A10" s="4" t="inlineStr">
        <is>
          <t>Non-financial liabilities</t>
        </is>
      </c>
      <c r="B10" s="5" t="n">
        <v>0</v>
      </c>
    </row>
    <row r="11">
      <c r="A11" s="4" t="inlineStr">
        <is>
          <t>Fair Value Measurements Recurring</t>
        </is>
      </c>
    </row>
    <row r="12">
      <c r="A12" s="3" t="inlineStr">
        <is>
          <t>Fair Value Assets And Liabilities Measured On Recurring And Nonrecurring Basis [Line Items]</t>
        </is>
      </c>
    </row>
    <row r="13">
      <c r="A13" s="4" t="inlineStr">
        <is>
          <t>Financial assets/ Non-financial assets</t>
        </is>
      </c>
      <c r="B13" s="5" t="n">
        <v>533409000</v>
      </c>
      <c r="C13" s="6" t="n">
        <v>245867000</v>
      </c>
    </row>
    <row r="14">
      <c r="A14" s="4" t="inlineStr">
        <is>
          <t>Liabilities measured at fair value</t>
        </is>
      </c>
      <c r="B14" s="6" t="n">
        <v>0</v>
      </c>
      <c r="C1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Long-Term Debt (Details) - USD ($) $ in Thousands</t>
        </is>
      </c>
      <c r="B1" s="2" t="inlineStr">
        <is>
          <t>Jun. 30, 2020</t>
        </is>
      </c>
      <c r="C1" s="2" t="inlineStr">
        <is>
          <t>Dec. 31, 2019</t>
        </is>
      </c>
    </row>
    <row r="2">
      <c r="A2" s="3" t="inlineStr">
        <is>
          <t>Current accrued expenses</t>
        </is>
      </c>
    </row>
    <row r="3">
      <c r="A3" s="4" t="inlineStr">
        <is>
          <t>Accrued payroll and other employee benefits</t>
        </is>
      </c>
      <c r="B3" s="6" t="n">
        <v>4371</v>
      </c>
      <c r="C3" s="6" t="n">
        <v>5329</v>
      </c>
    </row>
    <row r="4">
      <c r="A4" s="4" t="inlineStr">
        <is>
          <t>Accrued clinical trial related costs</t>
        </is>
      </c>
      <c r="B4" s="5" t="n">
        <v>4098</v>
      </c>
      <c r="C4" s="5" t="n">
        <v>5976</v>
      </c>
    </row>
    <row r="5">
      <c r="A5" s="4" t="inlineStr">
        <is>
          <t>Accrued other</t>
        </is>
      </c>
      <c r="B5" s="5" t="n">
        <v>3149</v>
      </c>
      <c r="C5" s="5" t="n">
        <v>3392</v>
      </c>
    </row>
    <row r="6">
      <c r="A6" s="4" t="inlineStr">
        <is>
          <t>Total current accrued expenses</t>
        </is>
      </c>
      <c r="B6" s="6" t="n">
        <v>11618</v>
      </c>
      <c r="C6" s="6" t="n">
        <v>146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authorized shares</t>
        </is>
      </c>
      <c r="B5" s="5" t="n">
        <v>150000000</v>
      </c>
      <c r="C5" s="5" t="n">
        <v>150000000</v>
      </c>
    </row>
    <row r="6">
      <c r="A6" s="4" t="inlineStr">
        <is>
          <t>Common stock issued</t>
        </is>
      </c>
      <c r="B6" s="5" t="n">
        <v>86802162</v>
      </c>
      <c r="C6" s="5" t="n">
        <v>75730260</v>
      </c>
    </row>
    <row r="7">
      <c r="A7" s="4" t="inlineStr">
        <is>
          <t>Common stock, outstanding shares</t>
        </is>
      </c>
      <c r="B7" s="5" t="n">
        <v>86802162</v>
      </c>
      <c r="C7" s="5" t="n">
        <v>75730260</v>
      </c>
    </row>
    <row r="8">
      <c r="A8" s="4" t="inlineStr">
        <is>
          <t>Class A Convertible Preferred Shares</t>
        </is>
      </c>
    </row>
    <row r="9">
      <c r="A9" s="4" t="inlineStr">
        <is>
          <t>Preferred stock, issued shares</t>
        </is>
      </c>
      <c r="B9" s="5" t="n">
        <v>2794549</v>
      </c>
      <c r="C9" s="5" t="n">
        <v>2794549</v>
      </c>
    </row>
    <row r="10">
      <c r="A10" s="4" t="inlineStr">
        <is>
          <t>Preferred stock, outstanding shares</t>
        </is>
      </c>
      <c r="B10" s="5" t="n">
        <v>2794549</v>
      </c>
      <c r="C10" s="5" t="n">
        <v>279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Long-Term Debt (2017 Term Loan) (Details 2) - USD ($) $ in Millions</t>
        </is>
      </c>
      <c r="B1" s="2" t="inlineStr">
        <is>
          <t>Nov. 13, 2019</t>
        </is>
      </c>
      <c r="C1" s="2" t="inlineStr">
        <is>
          <t>Jun. 30, 2019</t>
        </is>
      </c>
      <c r="D1" s="2" t="inlineStr">
        <is>
          <t>Jun. 30, 2019</t>
        </is>
      </c>
    </row>
    <row r="2">
      <c r="A2" s="3" t="inlineStr">
        <is>
          <t>Debt</t>
        </is>
      </c>
    </row>
    <row r="3">
      <c r="A3" s="4" t="inlineStr">
        <is>
          <t>Aggregate interest expense</t>
        </is>
      </c>
      <c r="C3" s="9" t="n">
        <v>0.4</v>
      </c>
      <c r="D3" s="9" t="n">
        <v>0.8</v>
      </c>
    </row>
    <row r="4">
      <c r="A4" s="4" t="inlineStr">
        <is>
          <t>Loan and Security Agreement</t>
        </is>
      </c>
    </row>
    <row r="5">
      <c r="A5" s="3" t="inlineStr">
        <is>
          <t>Debt</t>
        </is>
      </c>
    </row>
    <row r="6">
      <c r="A6" s="4" t="inlineStr">
        <is>
          <t>Repayments of debt amount</t>
        </is>
      </c>
      <c r="B6" s="9" t="n">
        <v>14.2</v>
      </c>
    </row>
    <row r="7">
      <c r="A7" s="4" t="inlineStr">
        <is>
          <t>Principal amount of the final fee payment</t>
        </is>
      </c>
      <c r="B7" s="5" t="n">
        <v>13</v>
      </c>
    </row>
    <row r="8">
      <c r="A8" s="4" t="inlineStr">
        <is>
          <t>Final payment fee</t>
        </is>
      </c>
      <c r="B8" s="9"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80" customWidth="1" min="2" max="2"/>
    <col width="26" customWidth="1" min="3" max="3"/>
    <col width="14" customWidth="1" min="4" max="4"/>
    <col width="80" customWidth="1" min="5" max="5"/>
    <col width="14" customWidth="1" min="6" max="6"/>
  </cols>
  <sheetData>
    <row r="1">
      <c r="A1" s="1" t="inlineStr">
        <is>
          <t>Leases (Details)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row>
    <row r="3">
      <c r="A3" s="3" t="inlineStr">
        <is>
          <t>Lessee Lease Description [Line Items]</t>
        </is>
      </c>
    </row>
    <row r="4">
      <c r="A4" s="4" t="inlineStr">
        <is>
          <t>Lessee, operating lease, option to extend</t>
        </is>
      </c>
      <c r="E4" s="4" t="inlineStr">
        <is>
          <t>These leases have terms varying from one to approximately sixteen years, with renewal options of up to ten years</t>
        </is>
      </c>
    </row>
    <row r="5">
      <c r="A5" s="4" t="inlineStr">
        <is>
          <t>Lessee, operating lease, existence of option to extend</t>
        </is>
      </c>
      <c r="E5" s="4" t="inlineStr">
        <is>
          <t>true</t>
        </is>
      </c>
    </row>
    <row r="6">
      <c r="A6" s="4" t="inlineStr">
        <is>
          <t>Letters of credit outstanding amount</t>
        </is>
      </c>
      <c r="C6" s="6" t="n">
        <v>15200</v>
      </c>
      <c r="D6" s="6" t="n">
        <v>200</v>
      </c>
      <c r="E6" s="6" t="n">
        <v>15200</v>
      </c>
      <c r="F6" s="6" t="n">
        <v>200</v>
      </c>
    </row>
    <row r="7">
      <c r="A7" s="4" t="inlineStr">
        <is>
          <t>Future minimum payments under the operating leases</t>
        </is>
      </c>
      <c r="C7" s="6" t="n">
        <v>195101</v>
      </c>
      <c r="E7" s="6" t="n">
        <v>195101</v>
      </c>
    </row>
    <row r="8">
      <c r="A8" s="4" t="inlineStr">
        <is>
          <t>Remaining weighted-average lease term</t>
        </is>
      </c>
      <c r="C8" s="4" t="inlineStr">
        <is>
          <t>13 years 4 months 24 days</t>
        </is>
      </c>
      <c r="E8" s="4" t="inlineStr">
        <is>
          <t>13 years 4 months 24 days</t>
        </is>
      </c>
    </row>
    <row r="9">
      <c r="A9" s="4" t="inlineStr">
        <is>
          <t>Operating lease liabilities, weighted-average discount rate</t>
        </is>
      </c>
      <c r="C9" s="4" t="inlineStr">
        <is>
          <t>8.40%</t>
        </is>
      </c>
      <c r="E9" s="4" t="inlineStr">
        <is>
          <t>8.40%</t>
        </is>
      </c>
    </row>
    <row r="10">
      <c r="A10" s="4" t="inlineStr">
        <is>
          <t>Total short-term lease expense</t>
        </is>
      </c>
      <c r="C10" s="6" t="n">
        <v>200</v>
      </c>
      <c r="D10" s="6" t="n">
        <v>200</v>
      </c>
      <c r="E10" s="6" t="n">
        <v>700</v>
      </c>
      <c r="F10" s="6" t="n">
        <v>200</v>
      </c>
    </row>
    <row r="11">
      <c r="A11" s="4" t="inlineStr">
        <is>
          <t>The Premises 2020 Lease Agreement</t>
        </is>
      </c>
    </row>
    <row r="12">
      <c r="A12" s="3" t="inlineStr">
        <is>
          <t>Lessee Lease Description [Line Items]</t>
        </is>
      </c>
    </row>
    <row r="13">
      <c r="A13" s="4" t="inlineStr">
        <is>
          <t>Lessee, operating lease, option to extend</t>
        </is>
      </c>
      <c r="B13" s="4" t="inlineStr">
        <is>
          <t>The Company has the option to extend the lease for two successive five-year periods. The Company also has a one-time option to terminate the lease after 10 years from the Rent Commencement Date</t>
        </is>
      </c>
    </row>
    <row r="14">
      <c r="A14" s="4" t="inlineStr">
        <is>
          <t>Lessee, operating lease, existence of option to extend</t>
        </is>
      </c>
      <c r="B14" s="4" t="inlineStr">
        <is>
          <t>true</t>
        </is>
      </c>
    </row>
    <row r="15">
      <c r="A15" s="4" t="inlineStr">
        <is>
          <t>Lease term</t>
        </is>
      </c>
      <c r="B15" s="4" t="inlineStr">
        <is>
          <t>15 years</t>
        </is>
      </c>
    </row>
    <row r="16">
      <c r="A16" s="4" t="inlineStr">
        <is>
          <t>Option to terminate lease</t>
        </is>
      </c>
      <c r="B16" s="4" t="inlineStr">
        <is>
          <t>10 years</t>
        </is>
      </c>
    </row>
    <row r="17">
      <c r="A17" s="4" t="inlineStr">
        <is>
          <t>Tenant improvements</t>
        </is>
      </c>
      <c r="C17" s="6" t="n">
        <v>4900</v>
      </c>
      <c r="E17" s="6" t="n">
        <v>4900</v>
      </c>
    </row>
    <row r="18">
      <c r="A18" s="4" t="inlineStr">
        <is>
          <t>Early termination fees</t>
        </is>
      </c>
      <c r="B18" s="6" t="n">
        <v>30000</v>
      </c>
    </row>
    <row r="19">
      <c r="A19" s="4" t="inlineStr">
        <is>
          <t>Letters of credit outstanding amount</t>
        </is>
      </c>
      <c r="B19" s="5" t="n">
        <v>15000</v>
      </c>
    </row>
    <row r="20">
      <c r="A20" s="4" t="inlineStr">
        <is>
          <t>Minimum</t>
        </is>
      </c>
    </row>
    <row r="21">
      <c r="A21" s="3" t="inlineStr">
        <is>
          <t>Lessee Lease Description [Line Items]</t>
        </is>
      </c>
    </row>
    <row r="22">
      <c r="A22" s="4" t="inlineStr">
        <is>
          <t>Lease term</t>
        </is>
      </c>
      <c r="C22" s="4" t="inlineStr">
        <is>
          <t>1 year</t>
        </is>
      </c>
      <c r="E22" s="4" t="inlineStr">
        <is>
          <t>1 year</t>
        </is>
      </c>
    </row>
    <row r="23">
      <c r="A23" s="4" t="inlineStr">
        <is>
          <t>Future minimum payments under the operating leases</t>
        </is>
      </c>
      <c r="C23" s="6" t="n">
        <v>195100</v>
      </c>
      <c r="E23" s="6" t="n">
        <v>195100</v>
      </c>
    </row>
    <row r="24">
      <c r="A24" s="4" t="inlineStr">
        <is>
          <t>Maximum</t>
        </is>
      </c>
    </row>
    <row r="25">
      <c r="A25" s="3" t="inlineStr">
        <is>
          <t>Lessee Lease Description [Line Items]</t>
        </is>
      </c>
    </row>
    <row r="26">
      <c r="A26" s="4" t="inlineStr">
        <is>
          <t>Lease term</t>
        </is>
      </c>
      <c r="C26" s="4" t="inlineStr">
        <is>
          <t>16 years</t>
        </is>
      </c>
      <c r="E26" s="4" t="inlineStr">
        <is>
          <t>16 years</t>
        </is>
      </c>
    </row>
    <row r="27">
      <c r="A27" s="4" t="inlineStr">
        <is>
          <t>Maximum | The Premises 2020 Lease Agreement</t>
        </is>
      </c>
    </row>
    <row r="28">
      <c r="A28" s="3" t="inlineStr">
        <is>
          <t>Lessee Lease Description [Line Items]</t>
        </is>
      </c>
    </row>
    <row r="29">
      <c r="A29" s="4" t="inlineStr">
        <is>
          <t>Renewal term</t>
        </is>
      </c>
      <c r="C29" s="4" t="inlineStr">
        <is>
          <t>10 years</t>
        </is>
      </c>
      <c r="E29" s="4" t="inlineStr">
        <is>
          <t>10 years</t>
        </is>
      </c>
    </row>
    <row r="30">
      <c r="A30" s="4" t="inlineStr">
        <is>
          <t>Aggregate tenant improvements of the premises</t>
        </is>
      </c>
      <c r="B30" s="6" t="n">
        <v>298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Straight-line lease expense</t>
        </is>
      </c>
      <c r="B4" s="6" t="n">
        <v>2972</v>
      </c>
      <c r="C4" s="6" t="n">
        <v>945</v>
      </c>
      <c r="D4" s="6" t="n">
        <v>5910</v>
      </c>
      <c r="E4" s="6" t="n">
        <v>1890</v>
      </c>
    </row>
    <row r="5">
      <c r="A5" s="4" t="inlineStr">
        <is>
          <t>Variable lease expense</t>
        </is>
      </c>
      <c r="B5" s="5" t="n">
        <v>415</v>
      </c>
      <c r="C5" s="5" t="n">
        <v>567</v>
      </c>
      <c r="D5" s="5" t="n">
        <v>1025</v>
      </c>
      <c r="E5" s="5" t="n">
        <v>1154</v>
      </c>
    </row>
    <row r="6">
      <c r="A6" s="4" t="inlineStr">
        <is>
          <t>Total operating lease expense</t>
        </is>
      </c>
      <c r="B6" s="6" t="n">
        <v>3387</v>
      </c>
      <c r="C6" s="6" t="n">
        <v>1512</v>
      </c>
      <c r="D6" s="6" t="n">
        <v>6935</v>
      </c>
      <c r="E6" s="6" t="n">
        <v>30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Details 2) $ in Thousands</t>
        </is>
      </c>
      <c r="B1" s="2" t="inlineStr">
        <is>
          <t>Jun. 30, 2020USD ($)</t>
        </is>
      </c>
    </row>
    <row r="2">
      <c r="A2" s="3" t="inlineStr">
        <is>
          <t>Operating Lease Liabilities Payments Due [Abstract]</t>
        </is>
      </c>
    </row>
    <row r="3">
      <c r="A3" s="4" t="inlineStr">
        <is>
          <t>Remaining in 2020</t>
        </is>
      </c>
      <c r="B3" s="6" t="n">
        <v>2159</v>
      </c>
    </row>
    <row r="4">
      <c r="A4" s="4" t="inlineStr">
        <is>
          <t>2021</t>
        </is>
      </c>
      <c r="B4" s="5" t="n">
        <v>9741</v>
      </c>
    </row>
    <row r="5">
      <c r="A5" s="4" t="inlineStr">
        <is>
          <t>2022</t>
        </is>
      </c>
      <c r="B5" s="5" t="n">
        <v>12610</v>
      </c>
    </row>
    <row r="6">
      <c r="A6" s="4" t="inlineStr">
        <is>
          <t>2023</t>
        </is>
      </c>
      <c r="B6" s="5" t="n">
        <v>12988</v>
      </c>
    </row>
    <row r="7">
      <c r="A7" s="4" t="inlineStr">
        <is>
          <t>2024</t>
        </is>
      </c>
      <c r="B7" s="5" t="n">
        <v>13378</v>
      </c>
    </row>
    <row r="8">
      <c r="A8" s="4" t="inlineStr">
        <is>
          <t>2025</t>
        </is>
      </c>
      <c r="B8" s="5" t="n">
        <v>13779</v>
      </c>
    </row>
    <row r="9">
      <c r="A9" s="4" t="inlineStr">
        <is>
          <t>Thereafter</t>
        </is>
      </c>
      <c r="B9" s="5" t="n">
        <v>130446</v>
      </c>
    </row>
    <row r="10">
      <c r="A10" s="4" t="inlineStr">
        <is>
          <t>Total undiscounted lease payments</t>
        </is>
      </c>
      <c r="B10" s="5" t="n">
        <v>195101</v>
      </c>
    </row>
    <row r="11">
      <c r="A11" s="4" t="inlineStr">
        <is>
          <t>Less: imputed interest</t>
        </is>
      </c>
      <c r="B11" s="5" t="n">
        <v>-89111</v>
      </c>
    </row>
    <row r="12">
      <c r="A12" s="4" t="inlineStr">
        <is>
          <t>Less: amounts associated with tenant improvement allowance not yet utilized</t>
        </is>
      </c>
      <c r="B12" s="5" t="n">
        <v>-24952</v>
      </c>
    </row>
    <row r="13">
      <c r="A13" s="4" t="inlineStr">
        <is>
          <t>Total lease liability</t>
        </is>
      </c>
      <c r="B13" s="6" t="n">
        <v>810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3" customWidth="1" min="6" max="6"/>
  </cols>
  <sheetData>
    <row r="1">
      <c r="A1" s="1" t="inlineStr">
        <is>
          <t>Convertible Preferred Stock and Stockholders' Equity (Details) - USD ($) $ / shares in Units, $ in Millions</t>
        </is>
      </c>
      <c r="B1" s="2" t="inlineStr">
        <is>
          <t>1 Months Ended</t>
        </is>
      </c>
      <c r="C1" s="2" t="inlineStr">
        <is>
          <t>3 Months Ended</t>
        </is>
      </c>
      <c r="D1" s="2" t="inlineStr">
        <is>
          <t>6 Months Ended</t>
        </is>
      </c>
      <c r="E1" s="2" t="inlineStr">
        <is>
          <t>12 Months Ended</t>
        </is>
      </c>
    </row>
    <row r="2">
      <c r="B2" s="2" t="inlineStr">
        <is>
          <t>Nov. 30, 2016</t>
        </is>
      </c>
      <c r="C2" s="2" t="inlineStr">
        <is>
          <t>Jun. 30, 2020</t>
        </is>
      </c>
      <c r="D2" s="2" t="inlineStr">
        <is>
          <t>Jun. 30, 2020</t>
        </is>
      </c>
      <c r="E2" s="2" t="inlineStr">
        <is>
          <t>Dec. 31, 2019</t>
        </is>
      </c>
      <c r="F2" s="2" t="inlineStr">
        <is>
          <t>May 02, 2017</t>
        </is>
      </c>
    </row>
    <row r="3">
      <c r="A3" s="3" t="inlineStr">
        <is>
          <t>Convertible preferred stock</t>
        </is>
      </c>
    </row>
    <row r="4">
      <c r="A4" s="4" t="inlineStr">
        <is>
          <t>Preferred stock, par value (in dollars per share)</t>
        </is>
      </c>
      <c r="C4" s="7" t="n">
        <v>0.001</v>
      </c>
      <c r="D4" s="7" t="n">
        <v>0.001</v>
      </c>
      <c r="E4" s="7" t="n">
        <v>0.001</v>
      </c>
    </row>
    <row r="5">
      <c r="A5" s="4" t="inlineStr">
        <is>
          <t>Employee And Non Employee Stock Option</t>
        </is>
      </c>
    </row>
    <row r="6">
      <c r="A6" s="3" t="inlineStr">
        <is>
          <t>Convertible preferred stock</t>
        </is>
      </c>
    </row>
    <row r="7">
      <c r="A7" s="4" t="inlineStr">
        <is>
          <t>Unrecognized compensation cost related to outstanding options</t>
        </is>
      </c>
      <c r="C7" s="6" t="n">
        <v>54</v>
      </c>
      <c r="D7" s="6" t="n">
        <v>54</v>
      </c>
    </row>
    <row r="8">
      <c r="A8" s="4" t="inlineStr">
        <is>
          <t>Expected recognition weighted average period of unrecognized compensation cost</t>
        </is>
      </c>
      <c r="D8" s="4" t="inlineStr">
        <is>
          <t>2 years 9 months 18 days</t>
        </is>
      </c>
    </row>
    <row r="9">
      <c r="A9" s="4" t="inlineStr">
        <is>
          <t>Restricted Stock Units (RSUs)</t>
        </is>
      </c>
    </row>
    <row r="10">
      <c r="A10" s="3" t="inlineStr">
        <is>
          <t>Convertible preferred stock</t>
        </is>
      </c>
    </row>
    <row r="11">
      <c r="A11" s="4" t="inlineStr">
        <is>
          <t>Expected recognition weighted average period of unrecognized compensation cost</t>
        </is>
      </c>
      <c r="D11" s="4" t="inlineStr">
        <is>
          <t>3 years 2 months 12 days</t>
        </is>
      </c>
    </row>
    <row r="12">
      <c r="A12" s="4" t="inlineStr">
        <is>
          <t>Unrecognized compensation cost related to unvested restricted shares</t>
        </is>
      </c>
      <c r="C12" s="9" t="n">
        <v>23.3</v>
      </c>
      <c r="D12" s="9" t="n">
        <v>23.3</v>
      </c>
    </row>
    <row r="13">
      <c r="A13" s="4" t="inlineStr">
        <is>
          <t>Common Stock</t>
        </is>
      </c>
    </row>
    <row r="14">
      <c r="A14" s="3" t="inlineStr">
        <is>
          <t>Convertible preferred stock</t>
        </is>
      </c>
    </row>
    <row r="15">
      <c r="A15" s="4" t="inlineStr">
        <is>
          <t>Common stock issued</t>
        </is>
      </c>
      <c r="C15" s="5" t="n">
        <v>7108796</v>
      </c>
    </row>
    <row r="16">
      <c r="A16" s="4" t="inlineStr">
        <is>
          <t>Conversion of preferred shares to common stock</t>
        </is>
      </c>
      <c r="E16" s="5" t="n">
        <v>125000</v>
      </c>
    </row>
    <row r="17">
      <c r="A17" s="4" t="inlineStr">
        <is>
          <t>Non-Voting Class A Preferred Stock | Redmile Group, LLC and Affiliates</t>
        </is>
      </c>
    </row>
    <row r="18">
      <c r="A18" s="3" t="inlineStr">
        <is>
          <t>Convertible preferred stock</t>
        </is>
      </c>
    </row>
    <row r="19">
      <c r="A19" s="4" t="inlineStr">
        <is>
          <t>Terms of conversion</t>
        </is>
      </c>
      <c r="D19"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row>
    <row r="20">
      <c r="A20" s="4" t="inlineStr">
        <is>
          <t>Non-Voting Class A Preferred Stock | Maximum</t>
        </is>
      </c>
    </row>
    <row r="21">
      <c r="A21" s="3" t="inlineStr">
        <is>
          <t>Convertible preferred stock</t>
        </is>
      </c>
    </row>
    <row r="22">
      <c r="A22" s="4" t="inlineStr">
        <is>
          <t>Number of shares to be issued upon conversion</t>
        </is>
      </c>
      <c r="F22" s="5" t="n">
        <v>14097745</v>
      </c>
    </row>
    <row r="23">
      <c r="A23" s="4" t="inlineStr">
        <is>
          <t>Non-Voting Class A Preferred Stock | Maximum | Redmile Group, LLC and Affiliates</t>
        </is>
      </c>
    </row>
    <row r="24">
      <c r="A24" s="3" t="inlineStr">
        <is>
          <t>Convertible preferred stock</t>
        </is>
      </c>
    </row>
    <row r="25">
      <c r="A25" s="4" t="inlineStr">
        <is>
          <t>Percentage of common stock ownership upon preferred stock conversion</t>
        </is>
      </c>
      <c r="B25" s="4" t="inlineStr">
        <is>
          <t>9.99%</t>
        </is>
      </c>
    </row>
    <row r="26">
      <c r="A26" s="4" t="inlineStr">
        <is>
          <t>Preferred shares converted into common stock percentage of ownership change upon notice</t>
        </is>
      </c>
      <c r="B26" s="4" t="inlineStr">
        <is>
          <t>19.99%</t>
        </is>
      </c>
    </row>
    <row r="27">
      <c r="A27" s="4" t="inlineStr">
        <is>
          <t>Class A Convertible Preferred Shares</t>
        </is>
      </c>
    </row>
    <row r="28">
      <c r="A28" s="3" t="inlineStr">
        <is>
          <t>Convertible preferred stock</t>
        </is>
      </c>
    </row>
    <row r="29">
      <c r="A29" s="4" t="inlineStr">
        <is>
          <t>Preferred stock, issued shares</t>
        </is>
      </c>
      <c r="C29" s="5" t="n">
        <v>2794549</v>
      </c>
      <c r="D29" s="5" t="n">
        <v>2794549</v>
      </c>
      <c r="E29" s="5" t="n">
        <v>2794549</v>
      </c>
    </row>
    <row r="30">
      <c r="A30" s="4" t="inlineStr">
        <is>
          <t>Conversion of preferred shares to common stock</t>
        </is>
      </c>
      <c r="E30" s="5" t="n">
        <v>-25000</v>
      </c>
    </row>
    <row r="31">
      <c r="A31" s="4" t="inlineStr">
        <is>
          <t>November 2016 Placement | Common Stock</t>
        </is>
      </c>
    </row>
    <row r="32">
      <c r="A32" s="3" t="inlineStr">
        <is>
          <t>Convertible preferred stock</t>
        </is>
      </c>
    </row>
    <row r="33">
      <c r="A33" s="4" t="inlineStr">
        <is>
          <t>Share issue price (in dollars per share)</t>
        </is>
      </c>
      <c r="B33" s="8" t="n">
        <v>2.66</v>
      </c>
    </row>
    <row r="34">
      <c r="A34" s="4" t="inlineStr">
        <is>
          <t>Common stock issued</t>
        </is>
      </c>
      <c r="B34" s="5" t="n">
        <v>7236837</v>
      </c>
    </row>
    <row r="35">
      <c r="A35" s="4" t="inlineStr">
        <is>
          <t>November 2016 Placement | Non-Voting Class A Preferred Stock</t>
        </is>
      </c>
    </row>
    <row r="36">
      <c r="A36" s="3" t="inlineStr">
        <is>
          <t>Convertible preferred stock</t>
        </is>
      </c>
    </row>
    <row r="37">
      <c r="A37" s="4" t="inlineStr">
        <is>
          <t>Preferred stock, issued shares</t>
        </is>
      </c>
      <c r="B37" s="5" t="n">
        <v>2819549</v>
      </c>
    </row>
    <row r="38">
      <c r="A38" s="4" t="inlineStr">
        <is>
          <t>Share issue price (in dollars per share)</t>
        </is>
      </c>
      <c r="B38" s="8" t="n">
        <v>13.3</v>
      </c>
    </row>
    <row r="39">
      <c r="A39" s="4" t="inlineStr">
        <is>
          <t>Number of shares to be issued upon conversion</t>
        </is>
      </c>
      <c r="B39" s="5" t="n">
        <v>5</v>
      </c>
    </row>
    <row r="40">
      <c r="A40" s="4" t="inlineStr">
        <is>
          <t>Preferred stock, par value (in dollars per share)</t>
        </is>
      </c>
      <c r="B40" s="7" t="n">
        <v>0.001</v>
      </c>
    </row>
    <row r="41">
      <c r="A41" s="4" t="inlineStr">
        <is>
          <t>Conversion price</t>
        </is>
      </c>
      <c r="B41" s="8" t="n">
        <v>2.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Details 2) - Employee And Non Employee Stock Option</t>
        </is>
      </c>
      <c r="B1" s="2" t="inlineStr">
        <is>
          <t>6 Months Ended</t>
        </is>
      </c>
    </row>
    <row r="2">
      <c r="B2" s="2" t="inlineStr">
        <is>
          <t>Jun. 30, 2020$ / sharesshares</t>
        </is>
      </c>
    </row>
    <row r="3">
      <c r="A3" s="3" t="inlineStr">
        <is>
          <t>Number of Options</t>
        </is>
      </c>
    </row>
    <row r="4">
      <c r="A4" s="4" t="inlineStr">
        <is>
          <t>Balance at the beginning of the period | shares</t>
        </is>
      </c>
      <c r="B4" s="5" t="n">
        <v>9327742</v>
      </c>
    </row>
    <row r="5">
      <c r="A5" s="4" t="inlineStr">
        <is>
          <t>Granted | shares</t>
        </is>
      </c>
      <c r="B5" s="5" t="n">
        <v>1796588</v>
      </c>
    </row>
    <row r="6">
      <c r="A6" s="4" t="inlineStr">
        <is>
          <t>Exercised | shares</t>
        </is>
      </c>
      <c r="B6" s="5" t="n">
        <v>-499042</v>
      </c>
    </row>
    <row r="7">
      <c r="A7" s="4" t="inlineStr">
        <is>
          <t>Cancelled | shares</t>
        </is>
      </c>
      <c r="B7" s="5" t="n">
        <v>-166100</v>
      </c>
    </row>
    <row r="8">
      <c r="A8" s="4" t="inlineStr">
        <is>
          <t>Balance at the end of the period | shares</t>
        </is>
      </c>
      <c r="B8" s="5" t="n">
        <v>10459188</v>
      </c>
    </row>
    <row r="9">
      <c r="A9" s="3" t="inlineStr">
        <is>
          <t>Weighted-Average Price</t>
        </is>
      </c>
    </row>
    <row r="10">
      <c r="A10" s="4" t="inlineStr">
        <is>
          <t>Balance at the beginning of the period | $ / shares</t>
        </is>
      </c>
      <c r="B10" s="8" t="n">
        <v>9.67</v>
      </c>
    </row>
    <row r="11">
      <c r="A11" s="4" t="inlineStr">
        <is>
          <t>Granted | $ / shares</t>
        </is>
      </c>
      <c r="B11" s="10" t="n">
        <v>23.03</v>
      </c>
    </row>
    <row r="12">
      <c r="A12" s="4" t="inlineStr">
        <is>
          <t>Exercised | $ / shares</t>
        </is>
      </c>
      <c r="B12" s="10" t="n">
        <v>7.04</v>
      </c>
    </row>
    <row r="13">
      <c r="A13" s="4" t="inlineStr">
        <is>
          <t>Cancelled | $ / shares</t>
        </is>
      </c>
      <c r="B13" s="10" t="n">
        <v>16.03</v>
      </c>
    </row>
    <row r="14">
      <c r="A14" s="4" t="inlineStr">
        <is>
          <t>Balance at the end of the period | $ / shares</t>
        </is>
      </c>
      <c r="B14" s="8" t="n">
        <v>11.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Details 3) - Restricted Stock Units (RSUs)</t>
        </is>
      </c>
      <c r="B1" s="2" t="inlineStr">
        <is>
          <t>6 Months Ended</t>
        </is>
      </c>
    </row>
    <row r="2">
      <c r="B2" s="2" t="inlineStr">
        <is>
          <t>Jun. 30, 2020$ / sharesshares</t>
        </is>
      </c>
    </row>
    <row r="3">
      <c r="A3" s="3" t="inlineStr">
        <is>
          <t>Number of Restricted Stock Units</t>
        </is>
      </c>
    </row>
    <row r="4">
      <c r="A4" s="4" t="inlineStr">
        <is>
          <t>Balance at the beginning of the period | shares</t>
        </is>
      </c>
      <c r="B4" s="5" t="n">
        <v>520000</v>
      </c>
    </row>
    <row r="5">
      <c r="A5" s="4" t="inlineStr">
        <is>
          <t>Granted | shares</t>
        </is>
      </c>
      <c r="B5" s="5" t="n">
        <v>979323</v>
      </c>
    </row>
    <row r="6">
      <c r="A6" s="4" t="inlineStr">
        <is>
          <t>Vested | shares</t>
        </is>
      </c>
      <c r="B6" s="5" t="n">
        <v>-85000</v>
      </c>
    </row>
    <row r="7">
      <c r="A7" s="4" t="inlineStr">
        <is>
          <t>Cancelled | shares</t>
        </is>
      </c>
      <c r="B7" s="5" t="n">
        <v>-33706</v>
      </c>
    </row>
    <row r="8">
      <c r="A8" s="4" t="inlineStr">
        <is>
          <t>Balance at the end of the period | shares</t>
        </is>
      </c>
      <c r="B8" s="5" t="n">
        <v>1380617</v>
      </c>
    </row>
    <row r="9">
      <c r="A9" s="3" t="inlineStr">
        <is>
          <t>Weighted-Average Grant Date Fair Value per Share</t>
        </is>
      </c>
    </row>
    <row r="10">
      <c r="A10" s="4" t="inlineStr">
        <is>
          <t>Balance at the beginning of the period | $ / shares</t>
        </is>
      </c>
      <c r="B10" s="8" t="n">
        <v>16.41</v>
      </c>
    </row>
    <row r="11">
      <c r="A11" s="4" t="inlineStr">
        <is>
          <t>Granted | $ / shares</t>
        </is>
      </c>
      <c r="B11" s="10" t="n">
        <v>21.95</v>
      </c>
    </row>
    <row r="12">
      <c r="A12" s="4" t="inlineStr">
        <is>
          <t>Vested | $ / shares</t>
        </is>
      </c>
      <c r="B12" s="10" t="n">
        <v>16.34</v>
      </c>
    </row>
    <row r="13">
      <c r="A13" s="4" t="inlineStr">
        <is>
          <t>Cancelled | $ / shares</t>
        </is>
      </c>
      <c r="B13" s="10" t="n">
        <v>21.94</v>
      </c>
    </row>
    <row r="14">
      <c r="A14" s="4" t="inlineStr">
        <is>
          <t>Balance at the end of the period | $ / shares</t>
        </is>
      </c>
      <c r="B14" s="8" t="n">
        <v>2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tails 4)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vertible preferred stock</t>
        </is>
      </c>
    </row>
    <row r="4">
      <c r="A4" s="4" t="inlineStr">
        <is>
          <t>Total stock-based compensation expense</t>
        </is>
      </c>
      <c r="B4" s="6" t="n">
        <v>7236</v>
      </c>
      <c r="C4" s="6" t="n">
        <v>4386</v>
      </c>
      <c r="D4" s="6" t="n">
        <v>14149</v>
      </c>
      <c r="E4" s="6" t="n">
        <v>8254</v>
      </c>
    </row>
    <row r="5">
      <c r="A5" s="4" t="inlineStr">
        <is>
          <t>Research And Development</t>
        </is>
      </c>
    </row>
    <row r="6">
      <c r="A6" s="3" t="inlineStr">
        <is>
          <t>Convertible preferred stock</t>
        </is>
      </c>
    </row>
    <row r="7">
      <c r="A7" s="4" t="inlineStr">
        <is>
          <t>Total stock-based compensation expense</t>
        </is>
      </c>
      <c r="B7" s="5" t="n">
        <v>4360</v>
      </c>
      <c r="C7" s="5" t="n">
        <v>2479</v>
      </c>
      <c r="D7" s="5" t="n">
        <v>8613</v>
      </c>
      <c r="E7" s="5" t="n">
        <v>4662</v>
      </c>
    </row>
    <row r="8">
      <c r="A8" s="4" t="inlineStr">
        <is>
          <t>General And Administrative</t>
        </is>
      </c>
    </row>
    <row r="9">
      <c r="A9" s="3" t="inlineStr">
        <is>
          <t>Convertible preferred stock</t>
        </is>
      </c>
    </row>
    <row r="10">
      <c r="A10" s="4" t="inlineStr">
        <is>
          <t>Total stock-based compensation expense</t>
        </is>
      </c>
      <c r="B10" s="6" t="n">
        <v>2876</v>
      </c>
      <c r="C10" s="6" t="n">
        <v>1907</v>
      </c>
      <c r="D10" s="6" t="n">
        <v>5536</v>
      </c>
      <c r="E10" s="6" t="n">
        <v>35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nvertible Preferred Stock and Stockholders' Equity (Details 5) - Employee And Non Employee Stock Option</t>
        </is>
      </c>
      <c r="B1" s="2" t="inlineStr">
        <is>
          <t>6 Months Ended</t>
        </is>
      </c>
    </row>
    <row r="2">
      <c r="B2" s="2" t="inlineStr">
        <is>
          <t>Jun. 30, 2020</t>
        </is>
      </c>
      <c r="C2" s="2" t="inlineStr">
        <is>
          <t>Jun. 30, 2019</t>
        </is>
      </c>
    </row>
    <row r="3">
      <c r="A3" s="3" t="inlineStr">
        <is>
          <t>Weighted-average assumptions to determine fair value of stock options</t>
        </is>
      </c>
    </row>
    <row r="4">
      <c r="A4" s="4" t="inlineStr">
        <is>
          <t>Risk-free interest rate</t>
        </is>
      </c>
      <c r="B4" s="4" t="inlineStr">
        <is>
          <t>1.40%</t>
        </is>
      </c>
      <c r="C4" s="4" t="inlineStr">
        <is>
          <t>2.50%</t>
        </is>
      </c>
    </row>
    <row r="5">
      <c r="A5" s="4" t="inlineStr">
        <is>
          <t>Expected volatility</t>
        </is>
      </c>
      <c r="B5" s="4" t="inlineStr">
        <is>
          <t>77.20%</t>
        </is>
      </c>
      <c r="C5" s="4" t="inlineStr">
        <is>
          <t>79.80%</t>
        </is>
      </c>
    </row>
    <row r="6">
      <c r="A6" s="4" t="inlineStr">
        <is>
          <t>Expected term (in years)</t>
        </is>
      </c>
      <c r="B6" s="4" t="inlineStr">
        <is>
          <t>5 years 7 months 6 days</t>
        </is>
      </c>
      <c r="C6" s="4" t="inlineStr">
        <is>
          <t>6 years 1 month 6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Preferred Stock and Stockholders' Equity (Details 6)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lass Of Stock [Line Items]</t>
        </is>
      </c>
    </row>
    <row r="4">
      <c r="A4" s="4" t="inlineStr">
        <is>
          <t>Balance</t>
        </is>
      </c>
      <c r="B4" s="6" t="n">
        <v>219218</v>
      </c>
      <c r="C4" s="6" t="n">
        <v>244756</v>
      </c>
      <c r="D4" s="6" t="n">
        <v>145837</v>
      </c>
      <c r="E4" s="6" t="n">
        <v>160469</v>
      </c>
      <c r="F4" s="6" t="n">
        <v>244756</v>
      </c>
      <c r="G4" s="6" t="n">
        <v>160469</v>
      </c>
    </row>
    <row r="5">
      <c r="A5" s="4" t="inlineStr">
        <is>
          <t>Exercise of stock options, net of issuance costs</t>
        </is>
      </c>
      <c r="B5" s="5" t="n">
        <v>2548</v>
      </c>
      <c r="C5" s="5" t="n">
        <v>949</v>
      </c>
      <c r="D5" s="5" t="n">
        <v>688</v>
      </c>
      <c r="E5" s="5" t="n">
        <v>1258</v>
      </c>
    </row>
    <row r="6">
      <c r="A6" s="4" t="inlineStr">
        <is>
          <t>Stock-based compensation</t>
        </is>
      </c>
      <c r="B6" s="5" t="n">
        <v>7236</v>
      </c>
      <c r="C6" s="5" t="n">
        <v>6913</v>
      </c>
      <c r="D6" s="5" t="n">
        <v>4386</v>
      </c>
      <c r="E6" s="5" t="n">
        <v>3868</v>
      </c>
    </row>
    <row r="7">
      <c r="A7" s="4" t="inlineStr">
        <is>
          <t>Public offering of common stock, net of issuance costs</t>
        </is>
      </c>
      <c r="B7" s="5" t="n">
        <v>188791</v>
      </c>
    </row>
    <row r="8">
      <c r="A8" s="4" t="inlineStr">
        <is>
          <t>Private placement of common stock, net of issuance costs</t>
        </is>
      </c>
      <c r="B8" s="5" t="n">
        <v>49975</v>
      </c>
    </row>
    <row r="9">
      <c r="A9" s="4" t="inlineStr">
        <is>
          <t>Unrealized gain on investments</t>
        </is>
      </c>
      <c r="B9" s="5" t="n">
        <v>481</v>
      </c>
      <c r="C9" s="5" t="n">
        <v>120</v>
      </c>
      <c r="D9" s="5" t="n">
        <v>93</v>
      </c>
      <c r="E9" s="5" t="n">
        <v>2</v>
      </c>
    </row>
    <row r="10">
      <c r="A10" s="4" t="inlineStr">
        <is>
          <t>Net loss</t>
        </is>
      </c>
      <c r="B10" s="5" t="n">
        <v>-28072</v>
      </c>
      <c r="C10" s="5" t="n">
        <v>-33520</v>
      </c>
      <c r="D10" s="5" t="n">
        <v>-23478</v>
      </c>
      <c r="E10" s="5" t="n">
        <v>-19760</v>
      </c>
      <c r="F10" s="5" t="n">
        <v>-61592</v>
      </c>
      <c r="G10" s="5" t="n">
        <v>-43238</v>
      </c>
    </row>
    <row r="11">
      <c r="A11" s="4" t="inlineStr">
        <is>
          <t>Balance</t>
        </is>
      </c>
      <c r="B11" s="5" t="n">
        <v>474111</v>
      </c>
      <c r="C11" s="5" t="n">
        <v>219218</v>
      </c>
      <c r="D11" s="5" t="n">
        <v>127526</v>
      </c>
      <c r="E11" s="5" t="n">
        <v>145837</v>
      </c>
      <c r="F11" s="5" t="n">
        <v>474111</v>
      </c>
      <c r="G11" s="5" t="n">
        <v>127526</v>
      </c>
    </row>
    <row r="12">
      <c r="A12" s="4" t="inlineStr">
        <is>
          <t>Issuance of stock to collaboration partner, net of issuance costs</t>
        </is>
      </c>
      <c r="B12" s="5" t="n">
        <v>33934</v>
      </c>
    </row>
    <row r="13">
      <c r="A13" s="4" t="inlineStr">
        <is>
          <t>Class A Convertible Preferred Shares</t>
        </is>
      </c>
    </row>
    <row r="14">
      <c r="A14" s="3" t="inlineStr">
        <is>
          <t>Class Of Stock [Line Items]</t>
        </is>
      </c>
    </row>
    <row r="15">
      <c r="A15" s="4" t="inlineStr">
        <is>
          <t>Balance</t>
        </is>
      </c>
      <c r="B15" s="6" t="n">
        <v>3</v>
      </c>
      <c r="C15" s="6" t="n">
        <v>3</v>
      </c>
      <c r="D15" s="6" t="n">
        <v>3</v>
      </c>
      <c r="E15" s="6" t="n">
        <v>3</v>
      </c>
      <c r="F15" s="6" t="n">
        <v>3</v>
      </c>
      <c r="G15" s="6" t="n">
        <v>3</v>
      </c>
    </row>
    <row r="16">
      <c r="A16" s="4" t="inlineStr">
        <is>
          <t>Balance (in shares)</t>
        </is>
      </c>
      <c r="B16" s="5" t="n">
        <v>2794549</v>
      </c>
      <c r="C16" s="5" t="n">
        <v>2794549</v>
      </c>
      <c r="D16" s="5" t="n">
        <v>2819549</v>
      </c>
      <c r="E16" s="5" t="n">
        <v>2819549</v>
      </c>
      <c r="F16" s="5" t="n">
        <v>2794549</v>
      </c>
      <c r="G16" s="5" t="n">
        <v>2819549</v>
      </c>
    </row>
    <row r="17">
      <c r="A17" s="4" t="inlineStr">
        <is>
          <t>Balance</t>
        </is>
      </c>
      <c r="B17" s="6" t="n">
        <v>3</v>
      </c>
      <c r="C17" s="6" t="n">
        <v>3</v>
      </c>
      <c r="D17" s="6" t="n">
        <v>3</v>
      </c>
      <c r="E17" s="6" t="n">
        <v>3</v>
      </c>
      <c r="F17" s="6" t="n">
        <v>3</v>
      </c>
      <c r="G17" s="6" t="n">
        <v>3</v>
      </c>
    </row>
    <row r="18">
      <c r="A18" s="4" t="inlineStr">
        <is>
          <t>Balance (in shares)</t>
        </is>
      </c>
      <c r="B18" s="5" t="n">
        <v>2794549</v>
      </c>
      <c r="C18" s="5" t="n">
        <v>2794549</v>
      </c>
      <c r="D18" s="5" t="n">
        <v>2819549</v>
      </c>
      <c r="E18" s="5" t="n">
        <v>2819549</v>
      </c>
      <c r="F18" s="5" t="n">
        <v>2794549</v>
      </c>
      <c r="G18" s="5" t="n">
        <v>2819549</v>
      </c>
    </row>
    <row r="19">
      <c r="A19" s="4" t="inlineStr">
        <is>
          <t>Common Stock</t>
        </is>
      </c>
    </row>
    <row r="20">
      <c r="A20" s="3" t="inlineStr">
        <is>
          <t>Class Of Stock [Line Items]</t>
        </is>
      </c>
    </row>
    <row r="21">
      <c r="A21" s="4" t="inlineStr">
        <is>
          <t>Balance</t>
        </is>
      </c>
      <c r="B21" s="6" t="n">
        <v>76</v>
      </c>
      <c r="C21" s="6" t="n">
        <v>76</v>
      </c>
      <c r="D21" s="6" t="n">
        <v>65</v>
      </c>
      <c r="E21" s="6" t="n">
        <v>65</v>
      </c>
      <c r="F21" s="6" t="n">
        <v>76</v>
      </c>
      <c r="G21" s="6" t="n">
        <v>65</v>
      </c>
    </row>
    <row r="22">
      <c r="A22" s="4" t="inlineStr">
        <is>
          <t>Balance (in shares)</t>
        </is>
      </c>
      <c r="B22" s="5" t="n">
        <v>75996075</v>
      </c>
      <c r="C22" s="5" t="n">
        <v>75730260</v>
      </c>
      <c r="D22" s="5" t="n">
        <v>65115846</v>
      </c>
      <c r="E22" s="5" t="n">
        <v>64693681</v>
      </c>
      <c r="F22" s="5" t="n">
        <v>75730260</v>
      </c>
      <c r="G22" s="5" t="n">
        <v>64693681</v>
      </c>
    </row>
    <row r="23">
      <c r="A23" s="4" t="inlineStr">
        <is>
          <t>Exercise of stock options, net of issuance costs (in shares)</t>
        </is>
      </c>
      <c r="B23" s="5" t="n">
        <v>310727</v>
      </c>
      <c r="C23" s="5" t="n">
        <v>188315</v>
      </c>
      <c r="D23" s="5" t="n">
        <v>194045</v>
      </c>
      <c r="E23" s="5" t="n">
        <v>420920</v>
      </c>
    </row>
    <row r="24">
      <c r="A24" s="4" t="inlineStr">
        <is>
          <t>Issuance of common stock upon vesting of restricted stock units</t>
        </is>
      </c>
      <c r="B24" s="6" t="n">
        <v>7500</v>
      </c>
    </row>
    <row r="25">
      <c r="A25" s="4" t="inlineStr">
        <is>
          <t>Issuance of common stock upon vesting of restricted stock units (in shares)</t>
        </is>
      </c>
      <c r="C25" s="5" t="n">
        <v>77500</v>
      </c>
    </row>
    <row r="26">
      <c r="A26" s="4" t="inlineStr">
        <is>
          <t>Issuance of common stock upon cashless warrant exercises (in shares)</t>
        </is>
      </c>
      <c r="E26" s="5" t="n">
        <v>1245</v>
      </c>
    </row>
    <row r="27">
      <c r="A27" s="4" t="inlineStr">
        <is>
          <t>Public offering of common stock, net of issuance costs</t>
        </is>
      </c>
      <c r="B27" s="6" t="n">
        <v>7</v>
      </c>
    </row>
    <row r="28">
      <c r="A28" s="4" t="inlineStr">
        <is>
          <t>Issuance of common stock in conjunction with public offering (in shares)</t>
        </is>
      </c>
      <c r="B28" s="5" t="n">
        <v>7108796</v>
      </c>
    </row>
    <row r="29">
      <c r="A29" s="4" t="inlineStr">
        <is>
          <t>Private placement of common stock, net of issuance costs</t>
        </is>
      </c>
      <c r="B29" s="6" t="n">
        <v>2</v>
      </c>
    </row>
    <row r="30">
      <c r="A30" s="4" t="inlineStr">
        <is>
          <t>Private placement issuances of common stock, net of offering costs (in shares)</t>
        </is>
      </c>
      <c r="B30" s="5" t="n">
        <v>1766160</v>
      </c>
    </row>
    <row r="31">
      <c r="A31" s="4" t="inlineStr">
        <is>
          <t>Balance</t>
        </is>
      </c>
      <c r="B31" s="6" t="n">
        <v>87</v>
      </c>
      <c r="C31" s="6" t="n">
        <v>76</v>
      </c>
      <c r="D31" s="6" t="n">
        <v>65</v>
      </c>
      <c r="E31" s="6" t="n">
        <v>65</v>
      </c>
      <c r="F31" s="6" t="n">
        <v>87</v>
      </c>
      <c r="G31" s="6" t="n">
        <v>65</v>
      </c>
    </row>
    <row r="32">
      <c r="A32" s="4" t="inlineStr">
        <is>
          <t>Balance (in shares)</t>
        </is>
      </c>
      <c r="B32" s="5" t="n">
        <v>86802162</v>
      </c>
      <c r="D32" s="5" t="n">
        <v>65309891</v>
      </c>
      <c r="F32" s="5" t="n">
        <v>86802162</v>
      </c>
      <c r="G32" s="5" t="n">
        <v>65309891</v>
      </c>
    </row>
    <row r="33">
      <c r="A33" s="4" t="inlineStr">
        <is>
          <t>Balance (in shares)</t>
        </is>
      </c>
      <c r="C33" s="5" t="n">
        <v>75996075</v>
      </c>
      <c r="E33" s="5" t="n">
        <v>65115846</v>
      </c>
    </row>
    <row r="34">
      <c r="A34" s="4" t="inlineStr">
        <is>
          <t>Issuance of stock to collaboration partner, net of issuance costs</t>
        </is>
      </c>
      <c r="B34" s="6" t="n">
        <v>2</v>
      </c>
    </row>
    <row r="35">
      <c r="A35" s="4" t="inlineStr">
        <is>
          <t>Issuance of stock to collaboration partner, net of issuance costs (in shares)</t>
        </is>
      </c>
      <c r="B35" s="5" t="n">
        <v>1612904</v>
      </c>
    </row>
    <row r="36">
      <c r="A36" s="4" t="inlineStr">
        <is>
          <t>Additional Paid In Capital</t>
        </is>
      </c>
    </row>
    <row r="37">
      <c r="A37" s="3" t="inlineStr">
        <is>
          <t>Class Of Stock [Line Items]</t>
        </is>
      </c>
    </row>
    <row r="38">
      <c r="A38" s="4" t="inlineStr">
        <is>
          <t>Balance</t>
        </is>
      </c>
      <c r="B38" s="6" t="n">
        <v>636062</v>
      </c>
      <c r="C38" s="6" t="n">
        <v>628200</v>
      </c>
      <c r="D38" s="6" t="n">
        <v>450925</v>
      </c>
      <c r="E38" s="6" t="n">
        <v>445799</v>
      </c>
      <c r="F38" s="6" t="n">
        <v>628200</v>
      </c>
      <c r="G38" s="6" t="n">
        <v>445799</v>
      </c>
    </row>
    <row r="39">
      <c r="A39" s="4" t="inlineStr">
        <is>
          <t>Exercise of stock options, net of issuance costs</t>
        </is>
      </c>
      <c r="B39" s="5" t="n">
        <v>2548</v>
      </c>
      <c r="C39" s="5" t="n">
        <v>949</v>
      </c>
      <c r="D39" s="5" t="n">
        <v>688</v>
      </c>
      <c r="E39" s="5" t="n">
        <v>1258</v>
      </c>
    </row>
    <row r="40">
      <c r="A40" s="4" t="inlineStr">
        <is>
          <t>Stock-based compensation</t>
        </is>
      </c>
      <c r="B40" s="5" t="n">
        <v>7236</v>
      </c>
      <c r="C40" s="5" t="n">
        <v>6913</v>
      </c>
      <c r="D40" s="5" t="n">
        <v>4386</v>
      </c>
      <c r="E40" s="5" t="n">
        <v>3868</v>
      </c>
    </row>
    <row r="41">
      <c r="A41" s="4" t="inlineStr">
        <is>
          <t>Public offering of common stock, net of issuance costs</t>
        </is>
      </c>
      <c r="B41" s="5" t="n">
        <v>188784</v>
      </c>
    </row>
    <row r="42">
      <c r="A42" s="4" t="inlineStr">
        <is>
          <t>Private placement of common stock, net of issuance costs</t>
        </is>
      </c>
      <c r="B42" s="5" t="n">
        <v>49973</v>
      </c>
    </row>
    <row r="43">
      <c r="A43" s="4" t="inlineStr">
        <is>
          <t>Balance</t>
        </is>
      </c>
      <c r="B43" s="5" t="n">
        <v>918535</v>
      </c>
      <c r="C43" s="5" t="n">
        <v>636062</v>
      </c>
      <c r="D43" s="5" t="n">
        <v>455999</v>
      </c>
      <c r="E43" s="5" t="n">
        <v>450925</v>
      </c>
      <c r="F43" s="5" t="n">
        <v>918535</v>
      </c>
      <c r="G43" s="5" t="n">
        <v>455999</v>
      </c>
    </row>
    <row r="44">
      <c r="A44" s="4" t="inlineStr">
        <is>
          <t>Issuance of stock to collaboration partner, net of issuance costs</t>
        </is>
      </c>
      <c r="B44" s="5" t="n">
        <v>33932</v>
      </c>
    </row>
    <row r="45">
      <c r="A45" s="4" t="inlineStr">
        <is>
          <t>Accumulated Other Comprehensive Gain (Loss)</t>
        </is>
      </c>
    </row>
    <row r="46">
      <c r="A46" s="3" t="inlineStr">
        <is>
          <t>Class Of Stock [Line Items]</t>
        </is>
      </c>
    </row>
    <row r="47">
      <c r="A47" s="4" t="inlineStr">
        <is>
          <t>Balance</t>
        </is>
      </c>
      <c r="B47" s="5" t="n">
        <v>142</v>
      </c>
      <c r="C47" s="5" t="n">
        <v>22</v>
      </c>
      <c r="E47" s="5" t="n">
        <v>-2</v>
      </c>
      <c r="F47" s="5" t="n">
        <v>22</v>
      </c>
      <c r="G47" s="5" t="n">
        <v>-2</v>
      </c>
    </row>
    <row r="48">
      <c r="A48" s="4" t="inlineStr">
        <is>
          <t>Unrealized gain on investments</t>
        </is>
      </c>
      <c r="B48" s="5" t="n">
        <v>481</v>
      </c>
      <c r="C48" s="5" t="n">
        <v>120</v>
      </c>
      <c r="D48" s="5" t="n">
        <v>93</v>
      </c>
      <c r="E48" s="5" t="n">
        <v>2</v>
      </c>
    </row>
    <row r="49">
      <c r="A49" s="4" t="inlineStr">
        <is>
          <t>Balance</t>
        </is>
      </c>
      <c r="B49" s="5" t="n">
        <v>623</v>
      </c>
      <c r="C49" s="5" t="n">
        <v>142</v>
      </c>
      <c r="D49" s="5" t="n">
        <v>93</v>
      </c>
      <c r="F49" s="5" t="n">
        <v>623</v>
      </c>
      <c r="G49" s="5" t="n">
        <v>93</v>
      </c>
    </row>
    <row r="50">
      <c r="A50" s="4" t="inlineStr">
        <is>
          <t>Accumulated Deficit</t>
        </is>
      </c>
    </row>
    <row r="51">
      <c r="A51" s="3" t="inlineStr">
        <is>
          <t>Class Of Stock [Line Items]</t>
        </is>
      </c>
    </row>
    <row r="52">
      <c r="A52" s="4" t="inlineStr">
        <is>
          <t>Balance</t>
        </is>
      </c>
      <c r="B52" s="5" t="n">
        <v>-417065</v>
      </c>
      <c r="C52" s="5" t="n">
        <v>-383545</v>
      </c>
      <c r="D52" s="5" t="n">
        <v>-305156</v>
      </c>
      <c r="E52" s="5" t="n">
        <v>-285396</v>
      </c>
      <c r="F52" s="5" t="n">
        <v>-383545</v>
      </c>
      <c r="G52" s="5" t="n">
        <v>-285396</v>
      </c>
    </row>
    <row r="53">
      <c r="A53" s="4" t="inlineStr">
        <is>
          <t>Net loss</t>
        </is>
      </c>
      <c r="B53" s="5" t="n">
        <v>-28072</v>
      </c>
      <c r="C53" s="5" t="n">
        <v>-33520</v>
      </c>
      <c r="D53" s="5" t="n">
        <v>-23478</v>
      </c>
      <c r="E53" s="5" t="n">
        <v>-19760</v>
      </c>
    </row>
    <row r="54">
      <c r="A54" s="4" t="inlineStr">
        <is>
          <t>Balance</t>
        </is>
      </c>
      <c r="B54" s="6" t="n">
        <v>-445137</v>
      </c>
      <c r="C54" s="6" t="n">
        <v>-417065</v>
      </c>
      <c r="D54" s="6" t="n">
        <v>-328634</v>
      </c>
      <c r="E54" s="6" t="n">
        <v>-305156</v>
      </c>
      <c r="F54" s="6" t="n">
        <v>-445137</v>
      </c>
      <c r="G54" s="6" t="n">
        <v>-32863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5465</v>
      </c>
      <c r="C4" s="6" t="n">
        <v>2817</v>
      </c>
      <c r="D4" s="6" t="n">
        <v>7980</v>
      </c>
      <c r="E4" s="6" t="n">
        <v>5449</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26669</v>
      </c>
      <c r="C7" s="6" t="n">
        <v>21631</v>
      </c>
      <c r="D7" s="6" t="n">
        <v>55947</v>
      </c>
      <c r="E7" s="6" t="n">
        <v>39359</v>
      </c>
    </row>
    <row r="8">
      <c r="A8" s="4" t="inlineStr">
        <is>
          <t>General and administrative</t>
        </is>
      </c>
      <c r="B8" s="5" t="n">
        <v>7503</v>
      </c>
      <c r="C8" s="5" t="n">
        <v>5270</v>
      </c>
      <c r="D8" s="5" t="n">
        <v>15232</v>
      </c>
      <c r="E8" s="5" t="n">
        <v>10620</v>
      </c>
    </row>
    <row r="9">
      <c r="A9" s="4" t="inlineStr">
        <is>
          <t>Total operating expenses</t>
        </is>
      </c>
      <c r="B9" s="5" t="n">
        <v>34172</v>
      </c>
      <c r="C9" s="5" t="n">
        <v>26901</v>
      </c>
      <c r="D9" s="5" t="n">
        <v>71179</v>
      </c>
      <c r="E9" s="5" t="n">
        <v>49979</v>
      </c>
    </row>
    <row r="10">
      <c r="A10" s="4" t="inlineStr">
        <is>
          <t>Loss from operations</t>
        </is>
      </c>
      <c r="B10" s="5" t="n">
        <v>-28707</v>
      </c>
      <c r="C10" s="5" t="n">
        <v>-24084</v>
      </c>
      <c r="D10" s="5" t="n">
        <v>-63199</v>
      </c>
      <c r="E10" s="5" t="n">
        <v>-44530</v>
      </c>
    </row>
    <row r="11">
      <c r="A11" s="3" t="inlineStr">
        <is>
          <t>Other income (expense):</t>
        </is>
      </c>
    </row>
    <row r="12">
      <c r="A12" s="4" t="inlineStr">
        <is>
          <t>Interest income</t>
        </is>
      </c>
      <c r="B12" s="5" t="n">
        <v>635</v>
      </c>
      <c r="C12" s="5" t="n">
        <v>1015</v>
      </c>
      <c r="D12" s="5" t="n">
        <v>1607</v>
      </c>
      <c r="E12" s="5" t="n">
        <v>2106</v>
      </c>
    </row>
    <row r="13">
      <c r="A13" s="4" t="inlineStr">
        <is>
          <t>Interest expense</t>
        </is>
      </c>
      <c r="C13" s="5" t="n">
        <v>-409</v>
      </c>
      <c r="E13" s="5" t="n">
        <v>-814</v>
      </c>
    </row>
    <row r="14">
      <c r="A14" s="4" t="inlineStr">
        <is>
          <t>Total other income, net</t>
        </is>
      </c>
      <c r="B14" s="5" t="n">
        <v>635</v>
      </c>
      <c r="C14" s="5" t="n">
        <v>606</v>
      </c>
      <c r="D14" s="5" t="n">
        <v>1607</v>
      </c>
      <c r="E14" s="5" t="n">
        <v>1292</v>
      </c>
    </row>
    <row r="15">
      <c r="A15" s="4" t="inlineStr">
        <is>
          <t>Net loss</t>
        </is>
      </c>
      <c r="B15" s="5" t="n">
        <v>-28072</v>
      </c>
      <c r="C15" s="5" t="n">
        <v>-23478</v>
      </c>
      <c r="D15" s="5" t="n">
        <v>-61592</v>
      </c>
      <c r="E15" s="5" t="n">
        <v>-43238</v>
      </c>
    </row>
    <row r="16">
      <c r="A16" s="3" t="inlineStr">
        <is>
          <t>Other comprehensive income (loss):</t>
        </is>
      </c>
    </row>
    <row r="17">
      <c r="A17" s="4" t="inlineStr">
        <is>
          <t>Unrealized gain on available-for-sale securities, net</t>
        </is>
      </c>
      <c r="B17" s="5" t="n">
        <v>481</v>
      </c>
      <c r="C17" s="5" t="n">
        <v>93</v>
      </c>
      <c r="D17" s="5" t="n">
        <v>601</v>
      </c>
      <c r="E17" s="5" t="n">
        <v>95</v>
      </c>
    </row>
    <row r="18">
      <c r="A18" s="4" t="inlineStr">
        <is>
          <t>Comprehensive loss</t>
        </is>
      </c>
      <c r="B18" s="6" t="n">
        <v>-27591</v>
      </c>
      <c r="C18" s="6" t="n">
        <v>-23385</v>
      </c>
      <c r="D18" s="6" t="n">
        <v>-60991</v>
      </c>
      <c r="E18" s="6" t="n">
        <v>-43143</v>
      </c>
    </row>
    <row r="19">
      <c r="A19" s="4" t="inlineStr">
        <is>
          <t>Net loss per common share, basic and diluted</t>
        </is>
      </c>
      <c r="B19" s="8" t="n">
        <v>-0.35</v>
      </c>
      <c r="C19" s="8" t="n">
        <v>-0.36</v>
      </c>
      <c r="D19" s="8" t="n">
        <v>-0.79</v>
      </c>
      <c r="E19" s="8" t="n">
        <v>-0.66</v>
      </c>
    </row>
    <row r="20">
      <c r="A20" s="4" t="inlineStr">
        <is>
          <t>Weighted-average common shares used to compute basic and diluted net loss per share</t>
        </is>
      </c>
      <c r="B20" s="5" t="n">
        <v>79304627</v>
      </c>
      <c r="C20" s="5" t="n">
        <v>65213364</v>
      </c>
      <c r="D20" s="5" t="n">
        <v>77595795</v>
      </c>
      <c r="E20" s="5" t="n">
        <v>650678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1592</v>
      </c>
      <c r="C4" s="6" t="n">
        <v>-43238</v>
      </c>
    </row>
    <row r="5">
      <c r="A5" s="3" t="inlineStr">
        <is>
          <t>Adjustments to reconcile net loss to net cash used in operating activities:</t>
        </is>
      </c>
    </row>
    <row r="6">
      <c r="A6" s="4" t="inlineStr">
        <is>
          <t>Depreciation and amortization</t>
        </is>
      </c>
      <c r="B6" s="5" t="n">
        <v>1453</v>
      </c>
      <c r="C6" s="5" t="n">
        <v>983</v>
      </c>
    </row>
    <row r="7">
      <c r="A7" s="4" t="inlineStr">
        <is>
          <t>Stock-based compensation</t>
        </is>
      </c>
      <c r="B7" s="5" t="n">
        <v>14149</v>
      </c>
      <c r="C7" s="5" t="n">
        <v>8254</v>
      </c>
    </row>
    <row r="8">
      <c r="A8" s="4" t="inlineStr">
        <is>
          <t>Amortization of debt discounts and debt issuance costs</t>
        </is>
      </c>
      <c r="C8" s="5" t="n">
        <v>32</v>
      </c>
    </row>
    <row r="9">
      <c r="A9" s="4" t="inlineStr">
        <is>
          <t>Accretion and amortization of premiums and discounts on investments, net</t>
        </is>
      </c>
      <c r="B9" s="5" t="n">
        <v>518</v>
      </c>
      <c r="C9" s="5" t="n">
        <v>-303</v>
      </c>
    </row>
    <row r="10">
      <c r="A10" s="4" t="inlineStr">
        <is>
          <t>Amortization of collaboration contract assets</t>
        </is>
      </c>
      <c r="B10" s="5" t="n">
        <v>644</v>
      </c>
      <c r="C10" s="5" t="n">
        <v>271</v>
      </c>
    </row>
    <row r="11">
      <c r="A11" s="4" t="inlineStr">
        <is>
          <t>Noncash interest expense</t>
        </is>
      </c>
      <c r="C11" s="5" t="n">
        <v>159</v>
      </c>
    </row>
    <row r="12">
      <c r="A12" s="4" t="inlineStr">
        <is>
          <t>Deferred revenue</t>
        </is>
      </c>
      <c r="B12" s="5" t="n">
        <v>62753</v>
      </c>
      <c r="C12" s="5" t="n">
        <v>-4795</v>
      </c>
    </row>
    <row r="13">
      <c r="A13" s="3" t="inlineStr">
        <is>
          <t>Changes in operating assets and liabilities:</t>
        </is>
      </c>
    </row>
    <row r="14">
      <c r="A14" s="4" t="inlineStr">
        <is>
          <t>Accounts receivable</t>
        </is>
      </c>
      <c r="B14" s="5" t="n">
        <v>-1717</v>
      </c>
      <c r="C14" s="5" t="n">
        <v>500</v>
      </c>
    </row>
    <row r="15">
      <c r="A15" s="4" t="inlineStr">
        <is>
          <t>Prepaid expenses and other assets</t>
        </is>
      </c>
      <c r="B15" s="5" t="n">
        <v>-12788</v>
      </c>
      <c r="C15" s="5" t="n">
        <v>519</v>
      </c>
    </row>
    <row r="16">
      <c r="A16" s="4" t="inlineStr">
        <is>
          <t>Accounts payable and accrued expenses</t>
        </is>
      </c>
      <c r="B16" s="5" t="n">
        <v>4804</v>
      </c>
      <c r="C16" s="5" t="n">
        <v>-893</v>
      </c>
    </row>
    <row r="17">
      <c r="A17" s="4" t="inlineStr">
        <is>
          <t>Right-of-use assets and lease liabilities, net</t>
        </is>
      </c>
      <c r="B17" s="5" t="n">
        <v>3944</v>
      </c>
      <c r="C17" s="5" t="n">
        <v>709</v>
      </c>
    </row>
    <row r="18">
      <c r="A18" s="4" t="inlineStr">
        <is>
          <t>Net cash provided by (used in) operating activities</t>
        </is>
      </c>
      <c r="B18" s="5" t="n">
        <v>12168</v>
      </c>
      <c r="C18" s="5" t="n">
        <v>-37802</v>
      </c>
    </row>
    <row r="19">
      <c r="A19" s="3" t="inlineStr">
        <is>
          <t>Investing activities</t>
        </is>
      </c>
    </row>
    <row r="20">
      <c r="A20" s="4" t="inlineStr">
        <is>
          <t>Purchases of property and equipment</t>
        </is>
      </c>
      <c r="B20" s="5" t="n">
        <v>-1706</v>
      </c>
      <c r="C20" s="5" t="n">
        <v>-3541</v>
      </c>
    </row>
    <row r="21">
      <c r="A21" s="4" t="inlineStr">
        <is>
          <t>Purchases of investments</t>
        </is>
      </c>
      <c r="C21" s="5" t="n">
        <v>-106182</v>
      </c>
    </row>
    <row r="22">
      <c r="A22" s="4" t="inlineStr">
        <is>
          <t>Maturities of investments</t>
        </is>
      </c>
      <c r="B22" s="5" t="n">
        <v>60800</v>
      </c>
      <c r="C22" s="5" t="n">
        <v>26500</v>
      </c>
    </row>
    <row r="23">
      <c r="A23" s="4" t="inlineStr">
        <is>
          <t>Net cash provided by (used in) investing activities</t>
        </is>
      </c>
      <c r="B23" s="5" t="n">
        <v>59094</v>
      </c>
      <c r="C23" s="5" t="n">
        <v>-83223</v>
      </c>
    </row>
    <row r="24">
      <c r="A24" s="3" t="inlineStr">
        <is>
          <t>Financing activities</t>
        </is>
      </c>
    </row>
    <row r="25">
      <c r="A25" s="4" t="inlineStr">
        <is>
          <t>Issuance of common stock from equity incentive plans, net of issuance costs</t>
        </is>
      </c>
      <c r="B25" s="5" t="n">
        <v>3570</v>
      </c>
      <c r="C25" s="5" t="n">
        <v>1946</v>
      </c>
    </row>
    <row r="26">
      <c r="A26" s="4" t="inlineStr">
        <is>
          <t>Proceeds from public offering of common stock, net of issuance costs</t>
        </is>
      </c>
      <c r="B26" s="5" t="n">
        <v>189054</v>
      </c>
    </row>
    <row r="27">
      <c r="A27" s="4" t="inlineStr">
        <is>
          <t>Proceeds from private placement of common stock, net of issuance costs</t>
        </is>
      </c>
      <c r="B27" s="5" t="n">
        <v>50000</v>
      </c>
    </row>
    <row r="28">
      <c r="A28" s="4" t="inlineStr">
        <is>
          <t>Proceeds from sale of common stock to collaboration partner, net of issuance costs</t>
        </is>
      </c>
      <c r="B28" s="5" t="n">
        <v>33934</v>
      </c>
    </row>
    <row r="29">
      <c r="A29" s="4" t="inlineStr">
        <is>
          <t>Proceeds from CIRM award</t>
        </is>
      </c>
      <c r="B29" s="5" t="n">
        <v>440</v>
      </c>
    </row>
    <row r="30">
      <c r="A30" s="4" t="inlineStr">
        <is>
          <t>Net cash provided by financing activities</t>
        </is>
      </c>
      <c r="B30" s="5" t="n">
        <v>276998</v>
      </c>
      <c r="C30" s="5" t="n">
        <v>1946</v>
      </c>
    </row>
    <row r="31">
      <c r="A31" s="4" t="inlineStr">
        <is>
          <t>Net change in cash, cash equivalents and restricted cash</t>
        </is>
      </c>
      <c r="B31" s="5" t="n">
        <v>348260</v>
      </c>
      <c r="C31" s="5" t="n">
        <v>-119079</v>
      </c>
    </row>
    <row r="32">
      <c r="A32" s="4" t="inlineStr">
        <is>
          <t>Cash, cash equivalents and restricted cash at beginning of the period</t>
        </is>
      </c>
      <c r="B32" s="5" t="n">
        <v>100041</v>
      </c>
      <c r="C32" s="5" t="n">
        <v>190741</v>
      </c>
    </row>
    <row r="33">
      <c r="A33" s="4" t="inlineStr">
        <is>
          <t>Cash, cash equivalents and restricted cash at end of the period</t>
        </is>
      </c>
      <c r="B33" s="5" t="n">
        <v>448301</v>
      </c>
      <c r="C33" s="5" t="n">
        <v>71662</v>
      </c>
    </row>
    <row r="34">
      <c r="A34" s="3" t="inlineStr">
        <is>
          <t>Supplemental disclosure of cash flow information</t>
        </is>
      </c>
    </row>
    <row r="35">
      <c r="A35" s="4" t="inlineStr">
        <is>
          <t>Interest paid</t>
        </is>
      </c>
      <c r="C35" s="5" t="n">
        <v>626</v>
      </c>
    </row>
    <row r="36">
      <c r="A36" s="3" t="inlineStr">
        <is>
          <t>Supplemental schedule of noncash investing and financing activities</t>
        </is>
      </c>
    </row>
    <row r="37">
      <c r="A37" s="4" t="inlineStr">
        <is>
          <t>Purchases of property and equipment in accounts payable</t>
        </is>
      </c>
      <c r="B37" s="5" t="n">
        <v>172</v>
      </c>
      <c r="C37" s="5" t="n">
        <v>1053</v>
      </c>
    </row>
    <row r="38">
      <c r="A38" s="4" t="inlineStr">
        <is>
          <t>Right-of use assets obtained in exchange for lease obligations</t>
        </is>
      </c>
      <c r="B38" s="6" t="n">
        <v>48226</v>
      </c>
      <c r="C38" s="6" t="n">
        <v>7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therapeutic pipeline is comprised of immuno-oncology programs, including off-the-shelf engineered natural killer (NK) and T-cell product candidates derived from clonal master induced pluripotent stem cell (iPSC) lines, and immuno-regulatory programs, including product candidates to prevent life-threatening complications in patients undergoing hematopoietic cell transplantation. The Company’s product candidates are based on its proprietary cell programming approach, which it applies to modulate the therapeutic function and direct the fate of immune cells. As of June 30, 2020,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June 2020, the Company completed a public offering of common stock in which investors, certain of which are affiliated with a director of the Company, purchased 7.1 million shares of the Company’s common stock at a price of $28.31 per share under a shelf registration statement. Gross proceeds from the offering were $201.3 million, and, after giving effect to $12.5 million of costs related to the offering (of which $0.3 million was unpaid as of June 30, 2020), net proceeds were $188.8 million. In September 2019, the Company completed a public offering of common stock in which investors, certain of which are affiliated with a director of the Company, purchased 9.9 million shares of the Company’s common stock at a price of $17.50 per share under a shelf registration statement. Gross proceeds from the offering were $173.1 million, and, after giving effect to $10.7 million of costs related to the offering, net proceeds were $162.4 million. Private Placements In June 2020, in connection with the June 2020 public offering of common stock, the Company exercised its right to cause an existing shareholder, Johnson &amp; Johnson Innovation-JJDC, Inc (JJDC), to purchase $50.0 million of the Company’s common stock, and JJDC purchased in a private placement 1.8 million shares of the Company’s common stock at a price of $28.31 per share, for aggregate proceeds of $50.0 million. In April 2020, in connection with the Janssen Agreement described in Note 2, JJDC purchased in a private placement 1.6 million shares of the Company’s common stock at a price of $31.00 per share, for aggregate proceeds of $50.0 million. The shares of common stock purchased in the private placements were not subject to any underwriting discounts or commissions. Use of Estimates The Company’s unaudited condensed consolidated financial statements are prepared in accordance with United States generally accepted accounting principl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contracts containing leases, accrued expenses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 Risks and Uncertainties Due to the global outbreak of SARS-CoV-2, the novel strain of coronavirus that causes Coronavirus disease 19 (COVID-19), the Company experienced impacts on certain aspects of its business, including its clinical trial and research and development activities, during the six months ended June 30, 2020. For example, certain of the Company’s research and development activities have been delayed or disrupted as a result of measures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 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0 and 2019 (in thousands):
Six Months Ended June 30,
2020
2019
Cash and cash equivalents
$
433,074
$
71,435
Restricted cash
15,227
227
Total cash, cash equivalents, and restricted cash shown in the unaudited condensed consolidated statement of cash flows
$
448,301
$
71,662
During the six months ended June 30, 2020, the Company entered into a lease for a facility in San Diego that it intends to use as its new corporate headquarters. In lieu of a security deposit, Silicon Valley Bank issued a $15.0 million letter of credit on the Company’s behalf, which letter of credit is secured by a deposit of equal amount Investments Investments are accounted for as available-for-sale securities and are carried at fair value on the unaudited condensed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unaudited condensed consolidated statement of operations and comprehensive loss. Unrealized losses not attributable to an expected credit loss and unrealized gains on investments are recorded in other comprehensive income (loss) on the condensed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 Unaudited Interim Financial Information The accompanying interim condensed consolidated financial statements are unaudited. These unaudited interim condensed consolidated financial statements have been prepared in accordance with U.S. GAAP and following the requirements of the United State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19, contained in the Company’s Annual Report on Form 10-K for the year ended December 31, 2019 filed by the Company with the SEC on March 2, 2020.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20 are not necessarily indicative of the results expected for the full fiscal year or any other interim period or any future year or period.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unaudited condensed consolidated balance sheets. The Company does not have any financing leases. Leases with a term of 12 months or less are considered short-term and a ROU asset and lease obligation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s. For all periods presented, there is no difference in the number of shares used to calculate basic and diluted shares outstanding due to the Company’s net loss position. For the three and six months ended June 30, 2020, the Company realized a net loss of $28.1 million and $61.6 million, respectively. Shares of potentially dilutive securities totaled 25.8 million for the three and six months ended June 30, 2020, including 14.0 million shares associated with a hypothetical conversion of all outstanding shares of the Company’s Class A convertible preferred stock, and an aggregate of 11.8 million shares of common stock issuable upon the exercise of outstanding stock options and the settlement of outstanding restricted stock units. For the three and six months ended June 30, 2019, the Company realized a net loss of $23.5 million and $43.2 million, respectively. Shares of potentially dilutive securities totaled 24.1 million for the three and six months ended June 30, 2019, including 14.1 million shares associated with a hypothetical conversion of all outstanding shares of the Company’s Class A convertible preferred stock, and an aggregate of 9.9 million shares of common stock issuable upon the exercise of outstanding stock options and the settlement of outstanding restricted stock units.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Recently Adopted Accounting Pronouncements In December 2019, the Financial Accounting Standards Board (FASB) issued Accounting Standards Update (ASU) 2019-12, Simplifying the Accounting for Income Taxes, In November 2018, the FASB issued ASU 2018-18, which clarifies the interaction between ASC Topic 808, Collaborative Arrangements Revenue from Contracts with Customers In August 2018, the FASB issued ASU 2018-13, Fair Value Measurement (Topic 820): Disclosure Framework – Changes to the Disclosure Requirements for Fair Value Measurement amends the disclosure requirements in 820 by adding, changing, or removing certain disclosures. ASU 2018-13 is effective for fiscal years beginning after December 15, 2019. The Company adopted the standard effective January 1, 2020, and such adoption did not have a material impact on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fiscal years beginning after December 15, 2019 , with early adoption permitted. The Company adopted the standard effective January 1, 2020 using the modified retrospective approach. Due to the nature of the Company’s investment portfolio, the adoption of the guidance did not have a material effect on the Company’s unaudited condensed consolidated financial statements and no allowance was recorded for expected credit loss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Collaboration And License Agreements Disclosure [Abstract]</t>
        </is>
      </c>
    </row>
    <row r="4">
      <c r="A4" s="4" t="inlineStr">
        <is>
          <t>Collaboration and License Agreements</t>
        </is>
      </c>
      <c r="B4" s="4" t="inlineStr">
        <is>
          <t xml:space="preserve">2.
Collaboration and License Agreements Janssen Collaboration and Option Agreement On April 2, 2020 (the Effective Date), the Company entered into a Collaboration and Option Agreement (the Janssen Agreement) with Janssen Biotech, Inc. (Janssen), part of the Janssen Pharmaceutical Companies of Johnson &amp; Johnson. Additionally, on the Effective Date, the Company entered into a Stock Purchase Agreement (the Stock Purchase Agreement) with Johnson &amp; Johnson Innovation – JJDC, Inc. (JJDC). Upon entering the Janssen Agreement, the Company received an upfront, non-refundable and non-creditable payment of $50.0 million. Under the Janssen Agreement, Janssen and the Company will collaborate to develop iPSC-derived CAR NK and CAR T-cell product candidates for the treatment of cancer. Janssen will contribute proprietary antigen binding domains directed to up to four tumor-associated antigen targets (the Janssen Cancer Targets). The Company will research and construct iPSC-derived CAR NK and CAR T-cell product candidates directed to each of the Janssen Cancer Targets (the Collaboration Candidates) and perform preclinical development of Collaboration Candidates. Upon the Company’s completion of activities sufficient to allow the filing of an Investigational New Drug (IND) application for a Collaboration Candidate, Janssen will have the right to exercise an exclusive option and obtain an exclusive license to the Company’s intellectual property rights for the development and commercialization of such Collaboration Candidate. Upon the exercise of such exclusive option, Janssen will be solely responsible for the worldwide clinical development and commercialization of such Collaboration Candidate, and the Company will be primarily responsible for the manufacture, at Janssen’s cost, of such Collaboration Candidate. For each Collaboration Candidate, upon attaining clinical proof-of-concept, the Company shall have the right to elect to co-commercialize and share equally in the profits and losses in the United States, subject to the Company sharing in certain development costs. Under the Stock Purchase Agreement, the Company sold 1.6 million shares of common stock to JJDC at $31.00 per share, for an aggregate purchase price of approximately $50.0 million, on April 7, 2020. The Company determined that this common stock purchase represented a premium of $9.93 per share, or $16.0 million in aggregate (the Equity Premium), and the remaining $34.0 million was recorded as an issuance of common stock in shareholders’ equity. In addition, under the Stock Purchase Agreement, the Company had the right to require that JJDC purchase an aggregate of $50.0 million in shares of the Company’s common stock in a private placement at the same price per share as that paid by investors in a public offering. In June 2020, in connection with the Company’s June 2020 public offering, the Company exercised this right and JJDC purchased in a private placement 1.8 million shares of the Company’s common stock at a price of $28.31 per share, for aggregate proceeds of $50.0 million. Under the terms of the Janssen Agreement, the Company is entitled to receive full funding for all research, preclinical development and IND-enabling activities performed by the Company for Collaboration Candidates, and is eligible to receive (i) with respect to the first Janssen Cancer Target, payments of up to $898.0 million upon the achievement of specified development, regulatory and sales milestones (the Janssen Milestone Payments) for the first Collaboration Candidate, and up to $460.0 million in Janssen Milestone Payments for each additional Collaboration Candidate, directed to the first Janssen Cancer Target; and (ii) with respect to each of the second, third and fourth Janssen Cancer Targets, up to $706.0 million in Janssen Milestone Payments for each of the first Collaboration Candidates, and up to $340.0 million in Janssen Milestone Payments for each additional Collaboration Candidate, directed to the applicable Janssen Cancer Target, where certain Janssen Milestone Payments under (i) and (ii) are subject to reduction in the event the Company elects to co-commercialize and share equally in the profits and losses in the United States of a respective Collaboration Candidate. The Company is further eligible to receive double-digit tiered royalties ranging up to the mid-teens on net sales of Collaboration Candidates that are commercialized by Janssen under the Janssen Agreement, subject to reduction under certain circumstances. Janssen may terminate the Janssen Agreement with respect to one or more Janssen Cancer Targets, or in its entirety, at any time on or after the second anniversary of the Effective Date, and the Company may terminate the Janssen Agreement with respect to a particular Janssen Cancer Target if a Collaboration Candidate has not been selected for IND-enabling studies for such Janssen Cancer Target within specified time periods under certain conditions. The Janssen Agreement contains customary provisions for termination by either party in the event of a material breach of the Janssen Agreement, subject to cure, by the other party and in the event of any bankruptcy, insolvency or similar events with respect to the other party. The Company applied ASC 808, Collaborative Arrangements and determined the Janssen Agreement is applicable to such guidance. The Company concluded that Janssen represented a customer and applied relevant guidance from ASC 606, Revenue from Contracts with Customers (ASC 606) to evaluate the appropriate accounting for the Janssen Agreement. In accordance with this guidance, the Company identified its potential performance obligations, including its grant of a license to Janssen to certain of its intellectual property subject to certain conditions, its conduct of research and development services, and its participation in various joint oversight committees . The Company determined that its grant of a license to Janssen to certain of its intellectual property subject to certain conditions was not distinct from other performance obligations because such grant is dependent on the conduct and results of the research and development service s. Accordingly, the Company determined that its grant of a license to Janssen and its conduct of research and development services should be accounted for as one combined performance obligation, and that the combined performance obligation is transferred over the expected term of the conduct of the research and development services, which is estimated to be four years. Additionally , the Company determined that participation in the various joint oversight committees did not constitute a performance obligation as the Company’s participation in the various joint oversight committees does not transfer a service . The Company also assessed the effects of any variable elements under the Janssen Agreement. Such assessment evaluated, among other things, the funding to be received by the Company for its conduct of research and development services. Based on its assessment, the Company concluded that the total amount to be received by the Company for its conduct of research and development services is variable and cannot be readily estimated and, therefore, no amounts associated with such services were included in the transaction price. In addition, the Company also assessed its likelihood of receiving (i) preclinical milestones, (ii) various clinical, regulatory and commercial milestone payments, and (iii) royalties on net sales of the Collaboration Candidates. Based on the likelihood of receiving such milestone payments and royalties, no amounts associated with milestones or royalties were included in the transaction price. In accordance with ASC 606, the Company determined that the initial transaction price under the Janssen Agreement equals $66.0 million, consisting of the upfront, non-refundable and non-creditable payment of $50.0 million and the Equity Premium of $16.0 million. The Company concluded that there was not a significant financing component under the Janssen Agreement. The upfront payment of $66.0 million was recorded as deferred revenue and is being recognized as revenue consistent with the Company’s efforts related to the conduct of research and development services, as the research and development services are the primary component of the combined performance obligation. Since the total amount to be received by the Company for its research and development services under the Janssen Agreement could not be readily estimated, revenue associated with the upfront payment will be recognized based on actual headcount utilized as a percentage of total headcount expected to be utilized over the expected term of conduct of the research and development services As a direct result of the Company’s entry into the Janssen Agreement, the Company incurred $13.3 million in sublicense fees to certain of its existing licensors (of which $4.3 million was paid as of June 30, 2020). The $13.3 million in sublicense consideration represents an asset under ASC 340, Other Assets and Deferred Costs The Company recognized revenue of $3.5 million under the Janssen Agreement for both the three and six months ended June 30, 2020. Such revenue comprised $1.7 million associated with research and development services and $1.8 million associated with the upfront fee and Equity Premium for both the three and six months ended June 30, 2020. As of June 30, 2020, aggregate deferred revenue related to the Janssen Agreement was $64.2 million, of which $12.1 million is classified as current. Ono Collaboration and Option Agreement On September 14, 2018, the Company entered into a Collaboration and Option Agreement (the Ono Agreement) with Ono Pharmaceutical Co. Ltd. (Ono) for the joint development and commercialization of two off-the-shelf iPSC-derived chimeric antigen receptor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 Pursuant to the Ono Agreement, the Company and Ono are jointly conducting research and development activities under a joint development plan, with the goal of advancing each Candidate to a pre-defined preclinical milestone. The Company has granted to Ono, during a specified period of time, an option to obtain an exclusive license under certain intellectual property rights to develop and commercialize (a) Candidate 1 in Asia, with the Company retaining rights for development and commercialization in all other territories of the world and (b) Candidate 2 in all territories of the world, with the Company retaining the right to co-develop and co-commercialize Candidate 2 in the United States and Europe under a joint arrangement whereby it is eligible to share at least 50 For each Candidate,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The Company has maintained worldwide rights of manufacture for both Candidates. Under the terms of the Ono Agreement, Ono paid the Company an upfront, non-refundable and non-creditable payment of $10.0 million in connection with entering into the Ono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20.0 million in aggregate over the course of the joint development plan. Further, under the terms of the Ono Agreement, Ono has agreed to pay the Company up to an additional $40.0 million, subject to the achievement of a preclinical milestone (Ono Option Milestone) and the exercise by Ono of the Options (Ono Option Exercise Fees) during the Option Period. Such fees are in addition to the upfront payment and research and development fees. Subject to Ono’s exercise of the Options and to the achievement of certain clinical, regulatory and commercial milestones (Ono Milestones) with respect to each Candidate in specified territories, the Company is eligible to receive an aggregate of up to $285.0 million in milestone payments for Candidate 1 and an aggregate of up to $895.0 million in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Ono Royalties) ranging from the mid-single digits to the low-double digits based on annual net sales by Ono of each Candidate in specified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SC 808 and determined that the Ono Agreement is applicable to such guidance. The Company concluded that Ono represented a customer and applied relevant guidance from ASC 606 to evaluate the appropriate accounting for the Ono Agreement. In accordance with this guidance, the Company identified its performance obligations, including its grant of a license to Ono to certain of its intellectual property subject to certain conditions, its conduct of research services, and its participation in a joint steering committee. The Company determined that its grant of a license to Ono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such conduct is dependent on the guidance of the joint steering committee. Accordingly, the Company determined that all performance obligations should be accounted for as one combined performance obligation, and that the combined performance obligation is transferred over the expected term of the conduct of the research services, which is estimated to be four years. The Company also assessed, in connection with the upfront, non-refundable and non-creditable payment of $10.0 million received in September 2018 and the $5.0 million prepayment of the first-year research and development fees in October 2018 and concluded that there was not a significant financing component to the Ono Agreem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Accordingly, the Company has not assigned a transaction price to any Ono Option Milestone, Ono Milestones or Ono Option Exercise Fees given the substantial uncertainty related to their achievement and has not assigned a transaction price to any Ono Royalties. In accordance with ASC 606, the Company determined that the initial transaction price under the Ono Agreement equals $30.0 million, consisting of the upfront, non-refundable and non-creditable payment of $10.0 million and the aggregate estimated research and development fees of $20.0 million. The upfront payment of $10.0 million was recorded as deferred revenue and is being recognized as revenue over time in conjunction with the Company’s conduct of research services as the research services are the primary component of the combined performance obligations. Revenue associated with the upfront payment will be recognized based on actual costs incurred as a percentage of the estimated total costs expected to be incurred over the expected term of conduct of the research services. The Company recorded the $5.0 million prepayment of the first-year research and development fees as deferred revenue, and such fees were recognized as revenue as the research services were delivered. The Company has not assigned a transaction price to any Ono Option Milestone, Ono Milestones or Ono Option Exercise Fees given the substantial uncertainty related to their achievement and has not assigned a transaction price to any Ono Royalties. As a direct result of the Company’s entry into the Ono Agreement, the Company incurred an aggregate of $2.0 million in sublicense consideration to existing licensors of the Company. The $2.0 million in sublicense consideration represents an asset under ASC 340, Other Assets and Deferred Costs The Company recognized revenue of $2.0 million and $4.5 million under the Ono Agreement for the three and six months ended June 30, 2020, respectively. Such revenue comprised $1.3 million associated with research services and $0.7 million associated with the upfront payment for the three months ended June 30, 2020, and $3.0 million associated with research services and $1.5 million associated with the upfront payment for the six months ended June 30, 2020. During the three and six months ended June 30, 2019, t he Company recognized revenue of $2.5 million and $4.1 million under the Ono Agreement, respectively. Such revenue comprised $1.7 million associated with research services and $0.8 million associated with the upfront payment for the three months ended June 30, 2019, and $2.7 million associated with research services and $1.4 million associated with the upfront payment for the six months ended June 30, 2019. As of June 30, 2020, the Company has received $9.5 million in aggregate research and development fees from Ono. Juno Collaboration and License Agreement On May 4, 2015, the Company entered into a strategic research collaboration and license agreement (the Juno Agreement) with Juno Therapeutics, Inc. (Juno) to screen for and identify small molecules that enhance the therapeutic properties of Juno’s genetically-engineered T-cell immunotherapies. The four-year No revenue was recognized under the Juno Agreement for the three and six months ended June 30, 2020. During the three and six months ended June 30, 2019 was $0.4 million and $1.4 million, respectively, under the Juno Agreement. No additional revenue is expected to be recognized under the Juno Agreement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lifornia Institute for Regenerative Medicine Award</t>
        </is>
      </c>
      <c r="B1" s="2" t="inlineStr">
        <is>
          <t>6 Months Ended</t>
        </is>
      </c>
    </row>
    <row r="2">
      <c r="B2" s="2" t="inlineStr">
        <is>
          <t>Jun. 30, 2020</t>
        </is>
      </c>
    </row>
    <row r="3">
      <c r="A3" s="3" t="inlineStr">
        <is>
          <t>Award From California Institute For Regenerative Medicine Abstract</t>
        </is>
      </c>
    </row>
    <row r="4">
      <c r="A4" s="4" t="inlineStr">
        <is>
          <t>California Institute for Regenerative Medicine Award</t>
        </is>
      </c>
      <c r="B4" s="4" t="inlineStr">
        <is>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4.0 million, with one disbursement receivable upon the execution of the Award, and four disbursements receivable upon the completion of certain milestones throughout the project period. The Award is subject to certain co-funding requirements by the Company, and the Company is required to provide CIRM progress and financial update reports under the Award. Pursuant to the terms of the Awar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June 30, 2020, the Company has received aggregate disbursements under the Award in the amount of $4.0 million. The aggregate amount received is recorded as a CIRM Liability on the accompanying unaudited condensed consolidated balance sheets and classified as current or non-current based on the potential amount payable within twelve months of the current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4.
Investments The Company invests portions of excess cash in United States treasuries and corporate debt securities with maturities ranging from three to eighteen months from the purchase date. These securities are classified as short-term and long-term investments in the accompanying unaudited condensed consolidated balance sheets based on each security’s contractual maturity date and are accounted for as available-for-sale securities. The following table summarizes the Company’s investments accounted for as available-for-sale securities as of June 30, 2020 and December 31, 2019 (in thousands):
Maturity (in years)
Amortized Cost
Unrealized Losses
Unrealized Gains
Estimated Fair Value
June 30, 2020
Classified as current assets:
U.S. Treasury debt securities
1 or less
$
34,349
$
—
$
171
$
34,520
Corporate debt securities
1 or less
65,363
—
452
65,815
Total short-term investments
$
99,712
$
—
$
623
$
100,335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each of the three and six months ended June 30, 2020 and 2019, the Company did not recognize any impairment or realized gains or losses on sales of investments, and the Company did not record an allowance for, or recognize, any expected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9:42Z</dcterms:created>
  <dcterms:modified xmlns:dcterms="http://purl.org/dc/terms/" xmlns:xsi="http://www.w3.org/2001/XMLSchema-instance" xsi:type="dcterms:W3CDTF">2020-08-05T16:09:42Z</dcterms:modified>
</cp:coreProperties>
</file>